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Note Payable" sheetId="11" state="visible" r:id="rId11"/>
    <sheet xmlns:r="http://schemas.openxmlformats.org/officeDocument/2006/relationships" name="Notes Payable - Related Parties" sheetId="12" state="visible" r:id="rId12"/>
    <sheet xmlns:r="http://schemas.openxmlformats.org/officeDocument/2006/relationships" name="Convertible Notes Payable" sheetId="13" state="visible" r:id="rId13"/>
    <sheet xmlns:r="http://schemas.openxmlformats.org/officeDocument/2006/relationships" name="Derivative Liability" sheetId="14" state="visible" r:id="rId14"/>
    <sheet xmlns:r="http://schemas.openxmlformats.org/officeDocument/2006/relationships" name="Equity Transaction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Property and Equipment (Tables)" sheetId="19" state="visible" r:id="rId19"/>
    <sheet xmlns:r="http://schemas.openxmlformats.org/officeDocument/2006/relationships" name="Note Payable (Tables)" sheetId="20" state="visible" r:id="rId20"/>
    <sheet xmlns:r="http://schemas.openxmlformats.org/officeDocument/2006/relationships" name="Notes Payable - Related Parti_2" sheetId="21" state="visible" r:id="rId21"/>
    <sheet xmlns:r="http://schemas.openxmlformats.org/officeDocument/2006/relationships" name="Convertible Notes Payable (Tabl" sheetId="22" state="visible" r:id="rId22"/>
    <sheet xmlns:r="http://schemas.openxmlformats.org/officeDocument/2006/relationships" name="Derivative Liability (Tables)" sheetId="23" state="visible" r:id="rId23"/>
    <sheet xmlns:r="http://schemas.openxmlformats.org/officeDocument/2006/relationships" name="Equity Transactions (Tables)" sheetId="24" state="visible" r:id="rId24"/>
    <sheet xmlns:r="http://schemas.openxmlformats.org/officeDocument/2006/relationships" name="Subsequent Events (Tables)" sheetId="25" state="visible" r:id="rId25"/>
    <sheet xmlns:r="http://schemas.openxmlformats.org/officeDocument/2006/relationships" name="Description of Business (Detail" sheetId="26" state="visible" r:id="rId26"/>
    <sheet xmlns:r="http://schemas.openxmlformats.org/officeDocument/2006/relationships" name="Summary of Significant Accoun_3" sheetId="27" state="visible" r:id="rId27"/>
    <sheet xmlns:r="http://schemas.openxmlformats.org/officeDocument/2006/relationships" name="Property and Equipment (Details" sheetId="28" state="visible" r:id="rId28"/>
    <sheet xmlns:r="http://schemas.openxmlformats.org/officeDocument/2006/relationships" name="Property and Equipment - Schedu" sheetId="29" state="visible" r:id="rId29"/>
    <sheet xmlns:r="http://schemas.openxmlformats.org/officeDocument/2006/relationships" name="Note Payable - Schedule of Note" sheetId="30" state="visible" r:id="rId30"/>
    <sheet xmlns:r="http://schemas.openxmlformats.org/officeDocument/2006/relationships" name="Note Payable - Schedule of No_2" sheetId="31" state="visible" r:id="rId31"/>
    <sheet xmlns:r="http://schemas.openxmlformats.org/officeDocument/2006/relationships" name="Notes Payable - Related Parti_3" sheetId="32" state="visible" r:id="rId32"/>
    <sheet xmlns:r="http://schemas.openxmlformats.org/officeDocument/2006/relationships" name="Notes Payable - Related Parti_4" sheetId="33" state="visible" r:id="rId33"/>
    <sheet xmlns:r="http://schemas.openxmlformats.org/officeDocument/2006/relationships" name="Notes Payable - Related Parti_5" sheetId="34" state="visible" r:id="rId34"/>
    <sheet xmlns:r="http://schemas.openxmlformats.org/officeDocument/2006/relationships" name="Convertible Notes Payable (Deta" sheetId="35" state="visible" r:id="rId35"/>
    <sheet xmlns:r="http://schemas.openxmlformats.org/officeDocument/2006/relationships" name="Convertible Notes Payable - Sch" sheetId="36" state="visible" r:id="rId36"/>
    <sheet xmlns:r="http://schemas.openxmlformats.org/officeDocument/2006/relationships" name="Convertible Notes Payable - S_2" sheetId="37" state="visible" r:id="rId37"/>
    <sheet xmlns:r="http://schemas.openxmlformats.org/officeDocument/2006/relationships" name="Derivative Liability (Details N" sheetId="38" state="visible" r:id="rId38"/>
    <sheet xmlns:r="http://schemas.openxmlformats.org/officeDocument/2006/relationships" name="Derivative Liability - Schedule" sheetId="39" state="visible" r:id="rId39"/>
    <sheet xmlns:r="http://schemas.openxmlformats.org/officeDocument/2006/relationships" name="Derivative Liability - Schedu_2" sheetId="40" state="visible" r:id="rId40"/>
    <sheet xmlns:r="http://schemas.openxmlformats.org/officeDocument/2006/relationships" name="Equity Transactions (Details Na" sheetId="41" state="visible" r:id="rId41"/>
    <sheet xmlns:r="http://schemas.openxmlformats.org/officeDocument/2006/relationships" name="Equity Transactions - Schedule " sheetId="42" state="visible" r:id="rId42"/>
    <sheet xmlns:r="http://schemas.openxmlformats.org/officeDocument/2006/relationships" name="Equity Transactions - Schedul_2" sheetId="43" state="visible" r:id="rId43"/>
    <sheet xmlns:r="http://schemas.openxmlformats.org/officeDocument/2006/relationships" name="Equity Transactions - Schedul_3" sheetId="44" state="visible" r:id="rId44"/>
    <sheet xmlns:r="http://schemas.openxmlformats.org/officeDocument/2006/relationships" name="Commitments and Contingencies (" sheetId="45" state="visible" r:id="rId45"/>
    <sheet xmlns:r="http://schemas.openxmlformats.org/officeDocument/2006/relationships" name="Subsequent Events (Details Narr" sheetId="46" state="visible" r:id="rId46"/>
    <sheet xmlns:r="http://schemas.openxmlformats.org/officeDocument/2006/relationships" name="Subsequent Events - Schedule of" sheetId="47" state="visible" r:id="rId47"/>
    <sheet xmlns:r="http://schemas.openxmlformats.org/officeDocument/2006/relationships" name="Subsequent Events - Schedule _2" sheetId="48" state="visible" r:id="rId48"/>
  </sheets>
  <definedNames/>
  <calcPr calcId="124519" fullCalcOnLoad="1"/>
</workbook>
</file>

<file path=xl/sharedStrings.xml><?xml version="1.0" encoding="utf-8"?>
<sst xmlns="http://schemas.openxmlformats.org/spreadsheetml/2006/main" uniqueCount="578">
  <si>
    <t>Document and Entity Information - shares</t>
  </si>
  <si>
    <t>3 Months Ended</t>
  </si>
  <si>
    <t>Mar. 31, 2019</t>
  </si>
  <si>
    <t>May 15, 2019</t>
  </si>
  <si>
    <t>Document And Entity Information</t>
  </si>
  <si>
    <t>Entity Registrant Name</t>
  </si>
  <si>
    <t>Verb Technology Company, Inc.</t>
  </si>
  <si>
    <t>Entity Central Index Key</t>
  </si>
  <si>
    <t>0001566610</t>
  </si>
  <si>
    <t>Document Type</t>
  </si>
  <si>
    <t>10-Q</t>
  </si>
  <si>
    <t>Document Period End Date</t>
  </si>
  <si>
    <t>Mar. 31,
		2019</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VERB</t>
  </si>
  <si>
    <t>Document Fiscal Period Focus</t>
  </si>
  <si>
    <t>Q1</t>
  </si>
  <si>
    <t>Document Fiscal Year Focus</t>
  </si>
  <si>
    <t>2019</t>
  </si>
  <si>
    <t>Condensed Consolidated Balance Sheets - USD ($)</t>
  </si>
  <si>
    <t>Dec. 31, 2018</t>
  </si>
  <si>
    <t>Mar. 31, 2018</t>
  </si>
  <si>
    <t>Dec. 31, 2017</t>
  </si>
  <si>
    <t>Current assets:</t>
  </si>
  <si>
    <t>Cash</t>
  </si>
  <si>
    <t>Prepaid expenses</t>
  </si>
  <si>
    <t>Accounts receivable</t>
  </si>
  <si>
    <t>Total current assets</t>
  </si>
  <si>
    <t>Deferred offering costs</t>
  </si>
  <si>
    <t>Property and equipment, net</t>
  </si>
  <si>
    <t>Other assets</t>
  </si>
  <si>
    <t>Total assets</t>
  </si>
  <si>
    <t>Current liabilities:</t>
  </si>
  <si>
    <t>Accounts payable and accrued expenses</t>
  </si>
  <si>
    <t>Accrued officers' salary</t>
  </si>
  <si>
    <t>Accrued interest (including $45,000 and $41,000 payable to related parties)</t>
  </si>
  <si>
    <t>Note payable, net of discount of $8,000 and $0, respectively</t>
  </si>
  <si>
    <t xml:space="preserve"> </t>
  </si>
  <si>
    <t>Notes payable - related parties</t>
  </si>
  <si>
    <t>Convertible notes payable, net of discount of $533,000 and $1,082,000, respectively</t>
  </si>
  <si>
    <t>Derivative liability</t>
  </si>
  <si>
    <t>Total current liabilities</t>
  </si>
  <si>
    <t>Long-term liabilities:</t>
  </si>
  <si>
    <t>Total liabilities</t>
  </si>
  <si>
    <t>Stockholders' deficit</t>
  </si>
  <si>
    <t>Preferred stock, $0.0001 par value, 15,000,000 shares authorized, none issued or outstanding</t>
  </si>
  <si>
    <t>Common stock, $0.0001 par value, 200,000,000 shares authorized, 12,344,451 and 12,055,491 shares issued and outstanding as of March 31, 2019 and December 31, 2018</t>
  </si>
  <si>
    <t>Additional paid-in capital</t>
  </si>
  <si>
    <t>Accumulated deficit</t>
  </si>
  <si>
    <t>Total stockholders' deficit</t>
  </si>
  <si>
    <t>Total liabilities and stockholders' deficit</t>
  </si>
  <si>
    <t>Condensed Consolidated Balance Sheets (Parenthetical) - USD ($)</t>
  </si>
  <si>
    <t>Accrued interest, related parties</t>
  </si>
  <si>
    <t>Notes payable,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Notes Payable [Member]</t>
  </si>
  <si>
    <t>Convertible Notes Payable [Member]</t>
  </si>
  <si>
    <t>Condensed Consolidated Statements of Operations (Unaudited) - USD ($)</t>
  </si>
  <si>
    <t>Income Statement [Abstract]</t>
  </si>
  <si>
    <t>Net Sales</t>
  </si>
  <si>
    <t>Operating Expenses:</t>
  </si>
  <si>
    <t>Cost of Revenue</t>
  </si>
  <si>
    <t>Research and development</t>
  </si>
  <si>
    <t>General and administrative</t>
  </si>
  <si>
    <t>Total operating expenses</t>
  </si>
  <si>
    <t>Loss from operations</t>
  </si>
  <si>
    <t>Other income (expense)</t>
  </si>
  <si>
    <t>Other Income / (Expense)</t>
  </si>
  <si>
    <t>Financing costs</t>
  </si>
  <si>
    <t>Interest expense - amortization of debt discount</t>
  </si>
  <si>
    <t>Change in fair value of derivative liability</t>
  </si>
  <si>
    <t>Debt extinguishment, net</t>
  </si>
  <si>
    <t>Interest expense (including $35,000 and $58,000 to related parties)</t>
  </si>
  <si>
    <t>Total other expense</t>
  </si>
  <si>
    <t>Net Loss</t>
  </si>
  <si>
    <t>Loss per share - basic and diluted</t>
  </si>
  <si>
    <t>Weighted average number of common shares outstanding - basic and diluted</t>
  </si>
  <si>
    <t>Condensed Consolidated Statements of Operations (Unaudited) (Parenthetical) - USD ($)</t>
  </si>
  <si>
    <t>Interest expense, related parties</t>
  </si>
  <si>
    <t>Condensed Consolidated Statements of Stockholders Deficit (Unaudited) - USD ($)</t>
  </si>
  <si>
    <t>Common Stock [Member]</t>
  </si>
  <si>
    <t>Additional Paid-in Capital [Member]</t>
  </si>
  <si>
    <t>Accumulated Deficit [Member]</t>
  </si>
  <si>
    <t>Total</t>
  </si>
  <si>
    <t>Balance at Dec. 31, 2017</t>
  </si>
  <si>
    <t>Balance, shares at Dec. 31, 2017</t>
  </si>
  <si>
    <t>Common shares issued upon exercise of warrants</t>
  </si>
  <si>
    <t>Common shares issued upon exercise of warrants, shares</t>
  </si>
  <si>
    <t>Derivative liability extinguished upon exercise of warrants</t>
  </si>
  <si>
    <t>Proceeds from sale of common stock</t>
  </si>
  <si>
    <t>Proceeds from sale of common stock, shares</t>
  </si>
  <si>
    <t>Fair value of common shares issued for services</t>
  </si>
  <si>
    <t>Fair value of common shares issued for services, shares</t>
  </si>
  <si>
    <t>Fair value of common stock upon issuance of convertible debt</t>
  </si>
  <si>
    <t>Fair value of common stock upon issuance of convertible debt, shares</t>
  </si>
  <si>
    <t>Fair value of common stock issued upon conversion of accrued officer's salary</t>
  </si>
  <si>
    <t>Fair value of common stock issued upon conversion of accrued officer's salary, shares</t>
  </si>
  <si>
    <t>Common shares issued upon exercise of put option</t>
  </si>
  <si>
    <t>Common shares issued upon exercise of put option, shares</t>
  </si>
  <si>
    <t>Fair value of vested stock options</t>
  </si>
  <si>
    <t>Net loss</t>
  </si>
  <si>
    <t>Balance at Mar. 31, 2018</t>
  </si>
  <si>
    <t>Balance, shares at Mar. 31, 2018</t>
  </si>
  <si>
    <t>Balance at Dec. 31, 2018</t>
  </si>
  <si>
    <t>Balance, shares at Dec. 31, 2018</t>
  </si>
  <si>
    <t>Common shares issued upon cashless exercise of warrants</t>
  </si>
  <si>
    <t>Common shares issued upon cashless exercise of warrants, shares</t>
  </si>
  <si>
    <t>Beneficial holder round up</t>
  </si>
  <si>
    <t>Balance at Mar. 31, 2019</t>
  </si>
  <si>
    <t>Balance, shares at Mar. 31, 2019</t>
  </si>
  <si>
    <t>Condensed Consolidated Statements of Cash Flows (Unaudited) - USD ($)</t>
  </si>
  <si>
    <t>Operating Activities:</t>
  </si>
  <si>
    <t>Adjustments to reconcile net loss to net cash used in operating activities:</t>
  </si>
  <si>
    <t>Fair value of common shares issued for services and vested stock options</t>
  </si>
  <si>
    <t>Amortization of debt discount</t>
  </si>
  <si>
    <t>Debt extinguishment costs, net</t>
  </si>
  <si>
    <t>Depreciation and amortization</t>
  </si>
  <si>
    <t>Effect of changes in assets and liabilities:</t>
  </si>
  <si>
    <t>Accounts payable, accrued expenses, and accrued interest</t>
  </si>
  <si>
    <t>Deferred revenue</t>
  </si>
  <si>
    <t>Net cash used in operating activities</t>
  </si>
  <si>
    <t>Financing Activities:</t>
  </si>
  <si>
    <t>Proceeds from convertible note payable</t>
  </si>
  <si>
    <t>Proceeds from notes payable</t>
  </si>
  <si>
    <t>Proceeds from related party note payable</t>
  </si>
  <si>
    <t>Proceeds from exercise of put option</t>
  </si>
  <si>
    <t>Proceeds from warrant exercise</t>
  </si>
  <si>
    <t>Payment of convertible notes payable</t>
  </si>
  <si>
    <t>Net cash provided by financing activities</t>
  </si>
  <si>
    <t>Net change in cash</t>
  </si>
  <si>
    <t>Cash - beginning of period</t>
  </si>
  <si>
    <t>Cash - end of period</t>
  </si>
  <si>
    <t>Supplemental disclosures of cash flow information:</t>
  </si>
  <si>
    <t>Cash paid for interest</t>
  </si>
  <si>
    <t>Supplemental disclosure of non-cash investing and financing activities:</t>
  </si>
  <si>
    <t>Conversion of note payable and accrued interest to common stock</t>
  </si>
  <si>
    <t>Common stock issued to settle accrued officers' salary</t>
  </si>
  <si>
    <t>Fair value of derivative liability from issuance of convertible debt, inducement shares and warrant features</t>
  </si>
  <si>
    <t>Fair value of warrants issued and beneficial conversion feature to extinguish debt</t>
  </si>
  <si>
    <t>Fair value of common shares, warrants and beneficial conversion feature of issued convertible note</t>
  </si>
  <si>
    <t>Common stock issued to settle accounts payable</t>
  </si>
  <si>
    <t>Description of Business</t>
  </si>
  <si>
    <t>Accounting Policies [Abstract]</t>
  </si>
  <si>
    <t>1. DESCRIPTION OF BUSINESS Organization References in this document
to the “Company,” “Verb,” “we,” “us,” or “our” are intended to mean
Verb Technology Company, Inc. Cutaia Media Group, LLC (“CMG”)
was organized on December 12, 2012, as a limited liability company under the laws of the State of Nevada. On May 19, 2014, bBooth,
Inc. was incorporated under the laws of the State of Nevada. On May 19, 2014, CMG merged into bBooth, Inc. and, thereafter, bBooth,
Inc. changed its name to bBooth (USA), Inc., effective as of October 16, 2014. On October 16, 2014, bBoothUSA
was acquired by Global System Designs, Inc. (“GSD”), pursuant to a Share Exchange Agreement entered into with GSD (the
“Share Exchange Agreement”). GSD was incorporated in the State of Nevada on November 27, 2012. The acquisition was
accounted for as a reverse merger transaction. In connection with the closing of the transactions contemplated by the Share Exchange
Agreement, GSD’s management was replaced by bBoothUSA’s management, and GSD changed its name to bBooth, Inc. The
operations of CMG and bBooth (USA), Inc. became known as, and are referred to herein, as “bBoothUSA.” Effective April 21, 2017,
we changed our corporate name from bBooth, Inc. to nFüsz, Inc. The name change was effected through a parent/subsidiary short-form
merger of nFüsz, Inc., our wholly-owned Nevada subsidiary, formed solely for the purpose of the name change, with and into
us. We were the surviving entity. To effectuate the name-change merger, we filed Articles of Merger and a Certificate of Correction
(relative to the effective date of the name-change merger) with the Secretary of State of the State of Nevada on April 4, 2017
and April 17, 2017, respectively. The name-change merger became effective on April 21, 2017. Our board of directors approved the
name-change merger, which resulted in the name change on that date. In accordance with Section 92A.180 of the Nevada Revised Statutes
(the “NRS”), stockholder approval of the name-change merger was not required. Effective February 1, 2019,
we changed our corporate name from nFüsz, Inc. to Verb Technology Company, Inc. The name change was effected through a parent/subsidiary
short-form merger of Verb Technology Company, Inc., our wholly-owned Nevada subsidiary, formed solely for the purpose of the name
change, with and into us. We were the surviving entity. To effectuate the name-change merger, we filed Articles of Merger and
a Certificate of Correction (relative to the effective date of the name-change merger) with the Secretary of State of the
State of Nevada on January 31, 2019 and February 22, 2019, respectively. The name-change merger became effective on February
1, 2019. Our board of directors approved the name-change merger, which resulted in the name change on that date. In accordance
with Section 92A.180 of the NRS, stockholder approval of the name-merger was not required. On February 1, 2019, we implemented
a 1-for-15 reverse stock split (the “Reverse Stock Split”) of our common stock, $0.0001 par value per share (the “Common
Stock”). The Reverse Stock Split became effective upon commencement of trading of our Common Stock on February 4, 2019. As
a result of the Reverse Stock Split, every fifteen (15) shares of our pre-Reverse Stock Split Common Stock were combined and reclassified
into one share of our Common Stock. The number of shares of Common Stock subject to outstanding options, warrants, and convertible
securities were also reduced by a factor of fifteen as of February 1, 2019. All historical share and per-share amounts reflected
throughout our consolidated financial statements and other financial information in this Quarterly Report on Form 10-Q have
been adjusted to reflect the Reverse Stock Split as if the split occurred as of the earliest period presented. The par value per
share of our Common Stock was not affected by the Reverse Stock Split. Nature of Business We are an applications services
provider, marketing cloud-based business software products under the brand name “Tagg” on a subscription basis.
Our flagship product, TaggCRM, is a Customer Relationship Management (“CRM”) application that is distinguishable from
other CRM programs because it utilizes interactive video as the primary means of communication between sales and marketing professionals
and their clients or prospects. TaggCRM allows our users to create, distribute, and post interactive videos that contain on-screen
clickable “Taggs,” which are interactive icons, buttons, and other on-screen elements, that when clicked, allow their
prospects and customers to respond to our users’ call to action in real-time, in the video, while the video is playing, without
leaving or stopping the video. For example, our technology allows a prospective customer or a prospect the ability to click on
a product they see featured in a video and buy it, or to click on a calendar icon in the video to make an appointment with a salesperson,
among many other features and functionality. Tagg videos can be distributed via email or text messaging and can be posted on social
media. Our users report increased sales conversion rates compared to traditional, non-interactive video. We developed the proprietary
patent-pending interactive video technology that serves as the basis for all of our cloud, Software-as-a-Service (“SaaS”)
Tagg applications. Our Tagg applications are accessible on all mobile and desktop devices and no software download is required
to view the Tagg interactive videos. The Tagg applications also provide detailed analytics in the application dashboard that reflect
when the videos were viewed, by whom, how many times, for how long, and what interactive Taggs were clicked-on in the video, among
other things, all of which assist our users in focusing their sales and marketing efforts by identifying which clients or prospects
have interest in the subject matter of the video. TaggCRM users receive a text message immediately notifying them that a customer
prospect received their video and additional text messages notifying them when that customer or prospect watched the video and
shared the video so they can follow-up in real-time. Our Tagg application platform
can accommodate any size sales or marketing campaign, and it is enterprise-class scalable to meet the needs of today’s global
organizations. Our TaggMED application is
designed for physicians and other healthcare providers to create more efficient and effective interactive communications with patients.
Patients are able to avoid unnecessary and inconvenient visits to their physicians’ or other healthcare providers’
offices by viewing and responding to interactive videos through in-video, on-screen clicks that are designed to assess the patient’s
need for an office visit. If the patient’s responses to the interactive video indicate that an office visit is either necessary
or desirable, the patient can schedule the office visit right in through video in real time. Patients can also download and print
prescriptions, care instructions, and other physician distributed documents right from and through the video. TaggMED is offered
on a subscription basis. Our TaggEDU application
is designed for teachers and school administrators for more effective communications with students, parents, and faculty. TaggEDU
allows teachers to deliver interactive video lessons to students that are both more engaging and more effective. TaggEDU allows
teachers to communicate with students through their mobile devices and computers to deliver lessons and tests/quizzes on the screen
and in the Tagg video. The analytics capabilities of TaggEDU available on the application dashboard of the teacher or school administrator
allow them to track which students watched the lesson, when, for how long, how many times, and track and report on test/quiz results.
TaggEDU is offered on a subscription basis.</t>
  </si>
  <si>
    <t>Summary of Significant Accounting Policies</t>
  </si>
  <si>
    <t>2. SUMMARY OF SIGNIFICANT ACCOUNTING POLICIES Basis of Presentation The accompanying condensed
consolidated financial statements are unaudited. These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December 31, 2018 filed with the SEC. The condensed consolidated balance sheet as of December
31, 2018 included herein was derived from the audited consolidated financial statements as of that date. 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Results of operations for the fiscal periods presented herein are not necessarily
indicative of fiscal year-end results. Principles of Consolidation The consolidated financial
statements include the accounts of Verb Technology Company, Inc. and its wholly-owned subsidiary. 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during the quarter ended March 31, 2019, the Company incurred a net loss of $3,008,000, used cash in operations of $1,089,000, and
had a stockholders’ deficit of $7,084,000 as of March 31, 2019. These factors raise substantial doubt about the Company’s
ability to continue as a going concern within one year after the date of the financial statements being issued. The ability of
the Company to continue as a going concern is dependent upon the Company’s ability to raise additional funds and implement
its business plan. The financial statements do not include any adjustments that might be necessary if the Company is unable to
continue as a going concern. In addition, the Company’s independent registered public accounting firm, in its report on the
Company’s December 31, 2018 consolidated financial statements, has raised substantial doubt about the Company’s ability
to continue as a going concern. In April 2019, the Company
completed an underwritten public offering of units, which offering was made pursuant to the Company’s Registration
Statement on Form S-1, as amended (File No. 333-226840) (the “Registration Statement”). The SEC declared the Registration
Statement effective on April 4, 2019. The Company raised net proceeds of approximately $18,940,000, of which $15,000,000
was used to pay the cash portion of the purchase price to acquire Sound Concepts, Inc. (“Sound Concepts”) and $2,025,000
was applied towards the payment of certain notes payable. See Note 10, Subsequent Events, to
these unaudited consolidated financial statements for further information. Our continuation as a going
concern is dependent on our ability to obtain additional financing until we can generate sufficient cash flows from operations
to meet our obligations. We intend to continue to seek additional debt or equity financing to continue our operations. There is
no assurance that we will ever be profitable or that debt or equity financing will be available to us. The consolidated financial
statements do not include any adjustments to reflect the possible future effects on the recoverability and classification of assets
or the amounts and classifications of liabilities that may result should we be unable to continue as a going concern. 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ed
periods. Significant estimates include assumptions made in analysis of impairment of long-term assets, realization of deferred
tax assets, determining fair value of derivative liabilities, and value of equity instruments issued for services. Amounts could
materially change in the future. Leases In February 2016, the Financial
Accounting Standards Board (“FASB”) issued ASU No. 2016-02, Leases (“ASU 2016-02”). ASU 2016-02 requires
a lessee to record a right-of-use asset and a corresponding lease liability on the balance sheet for all leases with terms longer
than twelve months. ASU 2016-02 is effective for all interim and annual reporting periods beginning after December 15, 2018. Early
adoption is permitted. A modified retrospective transition approach is required for lessees for leases existing at, or entered
into after, the beginning of the earliest period presented in the financial statements. In February 2019, the Company
signed a new lease agreement to move and expand the Company’s corporate headquarters. This lease is for approximately 4,900
square feet of new construction space, located at 2210 Newport Boulevard, Suite 200, Newport Beach, California 92663, on the Balboa
Peninsula (the “Lease”). The Lease is for a term of 89 months, as a result of the Company having
exercised its option to extend the Lease for an additional 24 months. The Company currently anticipates that the Lease will
commence in July 2019. The average monthly base rent for the first 12 months of the Lease is approximately $12,000 after
rent abatement. For the next 53 months of the Lease, the average monthly base rent will be approximately $27,000 and, for
the final 24 months, will be approximately $30,000. Pursuant to ASU 2016-02, the Company expects to record approximately
$1.7 million as a right-of-use asset and corresponding liability once the Company takes possession and control of the leased premises. Revenue Recognition We generate substantially
all of our revenue from subscription services, which are comprised of subscription fees from customer accounts. Subscription service
arrangements are generally non-cancelable and do not provide for refunds to customers in the event of cancellations or any other
right of return. We record revenue net of sales or excise taxes. The Company recognizes revenue in
accordance with Accounting Standards Codification (“ASC”) 606, Revenue from Contracts with Customers (“ASC
60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Pursuant to ASC 606,
revenue is recognized when performance obligations under the terms of a contract are satisfied, which occurs for the Company upon
shipment or delivery of products or services to our customers based on written sales terms, which is also when control is transferred.
Revenue is measured as the amount of consideration we expect to receive in exchange for transferring the products or services to
a customer.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Company uses Level 3 inputs
for its valuation methodology for the derivative liabilities as their fair values were determined by using a probability weighted
average Black-Scholes-Merton pricing model based on various assumptions. The Company’s derivative liabilities are adjusted
to reflect fair value at each period end, with any increase or decrease in the fair value being recorded in results of operations
as adjusted to fair value of derivatives. Share Based Payments The Company issues stock
options, shares of Common Stock, and equity interests as share-based compensation to employees and non-employees. The
Company accounts for its share-based compensation to employees in accordance with FASB ASC 718, Compensation – Stock
Compensation. Stock-based compensation cost is measured at the grant date, based on the estimated fair value of the award, and
is recognized as expense over the requisite service period. From prior period up to December
31, 2018, the Company accounted for share-based compensation issued to non-employees and consultants in accordance with the provisions
of FASB ASC 505-50, Equity - Based Payments to Non-Employees . In June 2018, the FASB issued
ASU No. 2018-07, Compensation - Stock Compensation (Topic 718): Improvements to Nonemployee Share-Based Payment Accounting. The
guidance was issued to simplify the accounting for share-based transactions by expanding the scope of Topic 718 from only being
applicable to share-based payments to employees to also include share-based payment transactions for acquiring goods and services
from nonemployees. As a result, nonemployee share-based transactions will be measured by estimating the fair value of the equity
instruments at the grant date, taking into consideration the probability of satisfying performance conditions. We adopted ASU 2018-07
on January 1, 2019. The adoption of the standard did not have a material impact on our financial statements for the three months
ended March 31, 2019 or the previously reported financial statements. Net Loss Per Share Basic net loss per share
is computed by using the weighted-average number of common shares outstanding during the period. Diluted net loss per share is
computed giving effect to all dilutive potential shares of Common Stock that were outstanding during the period. Dilutive potential
shares of Common Stock consist of incremental shares of Common Stock issuable upon exercise of stock options. No dilutive potential
shares of Common Stock were included in the computation of diluted net loss per share because their impact was anti-dilutive. As
of March 31, 2019, and 2018, the Company had total outstanding options of 2,457,974 and 1,168,730, respectively, and warrants of 778,446 and
1,230,351, respectively, which were excluded from the computation of net loss per share because they are anti-dilutive. Fair Value of Financial
Instruments The Company follows paragraph
825-10-50-10 of the FASB ASC for disclosures about the fair value of its financial instruments and paragraph 820-10-35-37
of the FASB ASC (“Paragraph 820-10-35-37”) to measure the fair value of its financial instruments. Paragraph 820-10-35-37
establishes a framework for measuring fair value under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and cash equivalents, prepaid expenses, and accounts payable and
accrued expenses approximate their fair value due to their short-term nature. The carrying values financing obligations approximate
their fair values due to the fact that the interest rates on these obligations are based on prevailing market interest rates. The
Company uses Level 3 inputs for its valuation methodology for the derivative liabilities. Deferred Offering Costs Deferred offering costs consist
principally of legal, accounting, and underwriters’ fees incurred related to the underwritten public offering of the Company’s units,
which each consisted of one share of Common Stock and one warrant to purchase one share of Common Stock. These deferred offering
costs will be charged against the gross proceeds received in April 2019, concurrent with the closing of our public
offering. For additional information, see Note 10, Subsequent Events, to these unaudited consolidated financial statements. Property and Equipment Property and equipment are
recorded at historical cost and depreciated on a straight-line basis over their estimated useful lives of approximately five years
once the individual assets are placed in service. Long-Lived Assets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No impairment of long-lived assets was required
for the year ended December 31, 2018 and for the period ended March 31, 2019. Recent Accounting Pronouncements Management does not believe
that recent accounting pronouncements issued by the FASB, including its Emerging Issues Task Force, the American Institute of
Certified Public Accountants, and the SEC will have a material impact on the Company’s present or future consolidated
financial statements.</t>
  </si>
  <si>
    <t>Property and Equipment</t>
  </si>
  <si>
    <t>Property, Plant and Equipment [Abstract]</t>
  </si>
  <si>
    <t>3. PROPERTY AND EQUIPMENT Property and equipment consisted
of the following as of March 31, 2019 and December 31, 2018.
March 31, 2019 December 31, 2018
(Unaudited)
Furniture and fixtures $ 57,000 $ 57,000
Office equipment 51,000 51,000
108,000 108,000
Less: accumulated depreciation (101,000 ) (97,000 )
$ 7,000 $ 11,000 Depreciation expense amounted
to $4,000 and $5,000 for three months ended March 31, 2019 and 2018, respectively.</t>
  </si>
  <si>
    <t>Note Payable</t>
  </si>
  <si>
    <t>Debt Disclosure [Abstract]</t>
  </si>
  <si>
    <t>4. NOTE PAYABLE
Note Issuance Date Maturity Date Interest Rate Original Borrowing
Balance at March 31, 2019
Balance at December 31, 2018
Note 1 (A) March 22, 2019 April 10, 2019 5.0 % $ 310,000 $ 310,000 $ -
Note 2 (B) March 29, 2019 July 10, 2019 5.0 % 53,000 53,000 -
Total notes payable – related parties 363,000 -
Debt discount (8,000 ) -
Total notes payable, net of debt discount $ 355,000 $ -
(A)
On March 22, 2019, we issued an unsecured
promissory note to an unaffiliated third-party in the aggregate principal amount of $310,000, in exchange for net proceeds of $300,000,
representing an original issue discount of $10,000, which is included in the original principal amount. The note
is unsecured and bears interest on the principal amount at a rate of 5% per annum. The note is due on demand at any time after
April 10, 2019. As a result of the issuance of the note,
the Company incurred aggregate costs of $10,000 related to the note’s original issue discount. The Company recorded these
costs as a note discount and is being amortized over the term of the note. As of March 31, 2019, the outstanding
balance of the note amounted to $310,000.
(B)
On March 29, 2019, we issued an unsecured
promissory note to an unaffiliated third-party in the aggregate principal amount of $53,000, in exchange for net proceeds of $50,000,
representing an original issue discount of $3,000, which is included in the original principal amount. The note
is unsecured and bears interest on the principal amount at a rate of 5% per annum. The note is due on demand at any time after
July 10, 2019. As a result of the issuance of the note,
the Company incurred aggregate costs of $3,000 related to the note’s original issue discount. The Company recorded these
costs as a note discount and is being amortized over the term of the note. As of March 31, 2019, the outstanding
balance of the note amounted to $53,000.</t>
  </si>
  <si>
    <t>Notes Payable - Related Parties</t>
  </si>
  <si>
    <t>5. NOTES PAYABLE – RELATED PARTIES The Company has the following
related parties notes payable as of March 31, 2019 and December 31, 2018:
Note Issuance Date Maturity Date Interest Rate Original Borrowing Balance at March 31, 2019 Balance at December 31, 2018
Note 1 (A) December 1, 2015 February 8, 2021 12.0 % $ 1,249,000 $ 825,000 $ 825,000
Note 2 (B) December 1, 2015 April 1, 2017 12.0 % 112,000 112,000 112,000
Note 3 (C) April 4, 2016 June 4, 2021 12.0 % 343,000 240,000 240,000
Note 4 (D) March 22, 2019 April 30, 2019 5.0 % 58,000 58,000 -
Total notes payable – related parties 1,235,000 1,177,000
Non-current (1,065,000 ) (1,065,000 )
Current $ 170,000 $ 112,000
(A) On December 1, 2015, the Company issued a convertible note payable to Mr. Rory J. Cutaia, the Company’s majority stockholder and Chief Executive Officer, to consolidate all loans and advances made by Mr. Cutaia to the Company as of that date. The note bears interest at a rate of 12% per annum, secured by the Company’s assets, and will mature on February 8, 2021, as amended. As of March 31, 2019, and
December 31, 2018, the outstanding balance of the note amounted to $825,000, respectively.
(B) On December 1, 2015, the Company issued a note payable to a former member of the Company’s board of directors, in the amount of $112,000 representing unpaid consulting fees as of November 30, 2015. The note is unsecured, bears interest rate of 12% per annum, and matured in April 2017. As of March 31, 2019, and December 31, 2018, the outstanding principal balance of the note was equal to $112,000, respectively. As of March 31, 2019, the note was past due, and remains past due. The Company is currently in negotiations with the noteholder to settle the past due note.
(C)
On April 4, 2016, the Company issued
a convertible note to Mr. Cutaia, in the amount of $343,000, to consolidate all advances made by Mr. Cutaia to the Company during
the period December 2015 through March 2016. The note bears interest at a rate of 12% per annum, secured by the Company’s
assets, and will mature on June 4, 2021, as amended. As of March 31, 2019, and
December 31, 2018, the outstanding balance of the note amounted to $240,000, respectively.
(D)
On March 22, 2019, the Company issued
a note payable to Mr. Jeff Clayborne, the Company’s Chief Financial Officer, in the amount of $58,000. The note is unsecured,
bears interest at a rate of 5% per annum, and matures on April 30, 2019. As of March 31, 2019, the outstanding
balance of the note amounted to $58,000. The note was subsequently paid in full in April 2019. Total interest expense for notes payable
to related parties was $35,000 and $58,000 for three months ended March 31, 2019 and 2018, respectively. The Company paid $32,000
and $126,000 in interest for the three months ended March 31, 2019 and 2018, respectively.</t>
  </si>
  <si>
    <t>Convertible Notes Payable</t>
  </si>
  <si>
    <t>6. CONVERTIBLE NOTES PAYABLE The Company has the following convertible
notes payable as of March 31, 2019 and December 31, 2018:
Note Note Date Maturity Date Interest Rate Original Borrowing Balance at March 31, 2019 Balance at December 31, 2018
Note payable (A) October 19, 2018 April 19, 2019 10 % $ 1,500,000 $ 1,500,000 $ 1,500,000
Note payable (B) October 30, 2018 April 29, 2019 5 % $ 400,000 400,000 400,000
Note payable (C) February 1, 2019 August 2, 2019 10 % $ 500,000 500,000 -
Total notes payable 2,400,000 1,900,000
Debt discount (533,000 ) (1,082,000 )
Total notes payable, net of debt discount $ 1,867,000 $ 818,000
(A) On October 19, 2018, the Company issued an unsecured convertible note to Bellridge Capital, LP (“Bellridge”), an unaffiliated third-party, in the aggregate principal amount of $1,500,000 in exchange for net proceeds of $1,242,000, representing an original issue discount of $150,000, and paid legal and financing expenses of $109,000. In addition, the Company issued 96,667 shares of its Common Stock with a fair value of $595,000. The note was unsecured and did not bear interest; however, the implied interest was determined to be 10% since the note was issued at 10% less than its face value. The note matured in April 2019. The note was also convertible into shares of the Company’s Common Stock only on or after the occurrence of an uncured “Event of Default.” Primarily, the Company would be in default if it did not repay the principal amount of the note, as required. The other events of default are standard for the type of transaction represented by the related securities purchase agreement and the note. In the event of a default, the conversion price in effect on any date on which some or all of the principal of the note is to be converted would be a price equal to 70% of the lowest VWAP during the ten trading days immediately preceding the date on which Bellridge provided its notice of conversion. Upon an Event of Default, the Company would owe Bellridge an amount equivalent to 110% of the then-outstanding principal amount of the note in addition to of all other amounts, costs, expenses, and liquidated damages that might also be due in respect thereof. The Company agreed that, on or after the occurrence of an Event of Default, it would reserve and keep available that number of shares of its Common Stock that equaled 200% of the number of such shares that potentially would be issuable pursuant to the terms of the securities purchase agreement and the note (assuming conversion in full of the note and on any date of determination). The Company determined that, because the conversion price is unknown, the Company could not determine if it had enough authorized shares to fulfill the conversion obligation. As such, pursuant to current accounting guidelines, the Company determined that the conversion feature of the note created a derivative with a fair value of $1,273,000 at the date of issuance.
As a result of the issuance of the note, the Company incurred aggregate costs of $2,126,000 related to the note’s original issue discount, legal and financing expenses, the fair value of the Common Stock issued and the recognition of the derivative liability. The Company recorded these costs as a note discount up to the face value of the note of $1,500,000 and the remaining $626,000 as financing costs in October 2018. The note discount is being amortized over the six-month term of the note.
As of March 31, 2019, the outstanding balance of the note amounted to $1,500,000 and unamortized debt discount was $144,000. The note was subsequently paid off in May 2019.
(B) On October 30, 2018, the Company issued two unsecured convertible notes to one current investor and one otherwise unaffiliated third-party in the aggregate principal amount of $400,000. The notes bore interest at a rate of 5% per annum and matured on April 29, 2019. Upon the Company’s consummation of its underwritten public offering of the Company’s units, all, and not less than all, of (i) the outstanding principal amount and (ii) the accrued interest thereunder were converted into shares of the Company’s Common Stock. The per-share conversion price equaled seventy-five percent (75%) of the effective offering price of the Common Stock in the Company’s recent underwritten public offering. The Company determined that, because the conversion price was unknown, that the Company could not determine if it had enough authorized shares to fulfill the conversion obligation. As such, pursuant to current accounting guidelines, the Company determined that the conversion feature of the notes created a derivative with a fair value of $302,000 at the date of issuance and was accounted as a debt discount and is being amortized over the term of the notes payable. As of March 31, 2019, the outstanding
balance of the note amounted to $400,000 and unamortized debt discount was $48,000. The note was subsequently converted into shares
of restricted Common Stock in April 2019.
(C)
On February 1, 2019, the Company issued
an unsecured convertible note to Bellridge, an unaffiliated third-party, in the aggregate principal amount of $500,000 in exchange
for net proceeds of $432,000, representing an original issue discount of $25,000, and paid legal and financing expenses of $43,000.
In addition, the Company issued 16,667 shares of its Common Stock with a fair value of $128,000. The note is unsecured and does
not bear interest; however, the implied interest was determined to be 10% since the note was issued at 10% less than its face value.
The note matures in August 2019. The note is also convertible into shares of the Company’s Common Stock only on or after
the occurrence of an uncured “Event of Default.” Primarily, the Company will be in default if it does not repay the
principal amount of the note, as required. The other events of default are standard for the type of transaction represented by
the related securities purchase agreement and the note. The conversion price in effect on any date on which some or all of the
principal of the note is to be converted shall be a price equal to 70% of the lowest VWAP during the ten trading days immediately
preceding the date on which Bellridge provides its notice of conversion. Upon an Event of Default, the Company will
owe Bellridge an amount equivalent to 110% of the then-outstanding principal amount of the note in addition to of all
other amounts, costs, expenses, and liquidated damages that might also be due in respect thereof. The Company has agreed that,
on or after the occurrence of an Event of Default, it will reserve and keep available that number of shares of its Common Stock
that is at least equal to 200% of the number of such shares that potentially would be issuable pursuant to the terms of the securities
purchase agreement and the note (assuming conversion in full of the note and on any date of determination). The Company determined
that, because the conversion price is unknown, the Company could not determine if it had enough authorized shares to fulfill the
conversion obligation. As such, pursuant to current accounting guidelines, the Company determined that the conversion feature of
the note created a derivative with a fair value of $388,000 at the date of issuance. In the event the note remains outstanding
for sixty (60) calendar days subsequent to the original issue date, the Company is required to issue to Bellridge an
aggregate of 8,606 shares of Common Stock. In addition, the principal amount of the note shall increase from $500,000 to $525,000. As a result of the issuance of the note,
the Company incurred aggregate costs of $584,000 related to the note’s original issue discount, legal and financing expenses,
the fair value of the Common Stock issued and the recognition of the derivative liability. The Company recorded these costs as
a note discount up to the face value of the note of $500,000 and the remaining $84,000 as financing costs. The note discount is
being amortized over the six-month term of the note. As of March 31, 2019, the outstanding
balance of the note amounted to $500,000 and unamortized debt discount was $341,000. The note was subsequently paid off in
May 2019. Total interest expense for convertible
notes payable was $5,000 and $126,000 for three months ended March 31, 2019 and 2018, respectively.</t>
  </si>
  <si>
    <t>Derivative Liability</t>
  </si>
  <si>
    <t>Derivative Instruments and Hedging Activities Disclosure [Abstract]</t>
  </si>
  <si>
    <t xml:space="preserve">7. DERIVATIVE LIABILITY Under authoritative guidance
used by the FASB on determining whether an instrument (or embedded feature) is indexed to an entity’s own stock, instruments
that do not have fixed settlement provisions are deemed to be derivative instruments. The Company has issued certain convertible
notes whose conversion prices contains reset provisions based on a future offering price and/or whose conversion prices are based
on future market prices. However, since the number of shares to be issued is not explicitly limited, the Company is unable to conclude
that enough authorized and unissued shares are available to share settle the conversion option. In addition, the Company also granted
certain warrants that included a fundamental transaction provision that could give rise to an obligation to pay cash to the warrant
holder. As a result, the conversion
option and warrants are classified as liabilities and are bifurcated from the debt host and accounted for as a derivative liability
in accordance with ASC 815 and will be re-measured at the end of every reporting period with the change in value reported in the
statement of operations. The derivative liabilities
were valued using a probability weighted average Black-Scholes-Merton pricing model with the following average assumptions:
March 31, 2019 Upon Issuance December 31, 2018
Stock Price $ 6.35 $ 7.65 $ 4.80
Exercise Price $ 3.76 $ 5.63 $ 2.70
Expected Life 1.34 0.50 1.78
Volatility 190 % 164 % 184 %
Dividend Yield 0 % 0 % 0 %
Risk-Free Interest Rate 2.35 % 2.46 % 2.46 %
Fair Value $ 2,020,000 $ 388,000 $ 2,576,000 The expected life of the
conversion feature of the notes and warrants was based on the remaining contractual term of the notes and warrants. The Company
uses the historical volatility of its Common Stock to estimate the future volatility for itsCommon Stock. The expected
dividend yield was based on the fact that the Company has not paid dividends in the past and does not expect to pay dividends in
the future. The risk-free interest rate was based on rates established by the Federal Reserve Bank. As of December 31, 2018, the
Company had recorded a derivative liability of $2,576,000. During the quarter ended
March 31, 2019, the Company recorded an additional derivative liability totaling $388,000 as a result of the issuance of a convertible
note. In addition, the Company also recorded a change in fair value of $(944,000) to account the change in fair value of these
derivative liabilities at March 31, 2019. At March 31, 2019, the fair value of the derivative liability amounted to $2,020,000.
The details of derivative liability transactions for the quarter ended March 31, 2019 and 2018 are as follows:
March 31, 2019 March 31, 2018
Beginning Balance $ 2,576,000 $ 1,251,000
Fair value upon issuance of notes payable and warrants 388,000 301,000
Change in fair value (944,000 ) 2,625,000
Extinguishment - (1,719,000 )
Additional paid in capital - (723,000 )
Ending Balance $ 2,020,000 $ 1,735,000 </t>
  </si>
  <si>
    <t>Equity Transactions</t>
  </si>
  <si>
    <t>Equity [Abstract]</t>
  </si>
  <si>
    <t>8. EQUITY TRANSACTIONS The Company’s Common Stock
activity for the nine months ended March 31, 2019 is as follows: Common Stock Shares Issued for Services Shares Issued Upon
Issuance of Convertible Note Stock Options Effective October 16, 2014,
the Company adopted the 2014 Stock Option Plan (the “Plan”) under the administration of the board of directors to retain
the services of valued key employees and consultants of the Company. At its discretion, the Company
grants share option awards to certain employees and non-employees, as defined by ASC 718, Compensation—Stock Compensation,
under the 204 Stock Option Plan (the “Plan”) and accounts for its share-based compensation in accordance with ASC 718. A summary of option activity
for the three months ended March 31, 2019 is presented below.
Weighted-
Weighted- Average
Average Remaining Aggregate
Exercise Contractual Intrinsic
Options Price Life (Years) Value
Outstanding at December 31, 2018 2,478,974 $ 5.25 2.93 $ 2,660,000
Granted 160,667 7.84 - -
Forfeited (181,667 ) 5.81 - -
Exercised - - - -
Outstanding at March 31, 2019 2,457,974 $ 5.44 2.69 $ 4,332,000
Vested March 31, 2019 1,287,303 $ 4.75 $ 3,350,000
Exercisable at March 31, 2019 826,751 $ 5.08 $ 1,740,000 During the three months ended
March 31, 2019, the Company granted stock options to employees and consultants to purchase a total of 160,667 shares
of Common Stock for services to be rendered. The options have an average exercise price of $7.84 per share, expire in
five years, and either (i) vest 50% on the grant date and the remaining 50% on the 12-month
anniversary of the grant date or (ii) vest in three equal installments during the three years from the grant
date. The total fair value of these options at the grant date was approximately $1,170,000 using the Black-Scholes Option pricing
model. The total stock compensation
expense recognized relating to vesting of stock options for the three months ended March 31, 2019 amounted to $463,000. As
of March 31, 2019, total unrecognized stock-based compensation expense was $4.6 million, which is expected to be recognized as
part of operating expense through February 2021. The fair value of share option
award is estimated using the Black-Scholes option pricing method based on the following weighted-average assumptions:
Three Months Ended March 31,
2019 2018
Risk-free interest rate 2.75 % 2.25-2.66 %
Average expected term (years) 5 years 5 years
Expected volatility 201.3 % 184.5 %
Expected dividend yield - - The risk-free interest rate
is based on the U.S. Treasury yield curve in effect at the time of measurement corresponding with the expected term of the share
option award; the expected term represents the weighted-average period of time that share option awards granted are expected to
be outstanding giving consideration to vesting schedules and historical participant exercise behavior; the expected volatility
is based upon historical volatility of the Company’s Common Stock; and the expected dividend yield is based on the fact
that the Company has not paid dividends in the past and does not expect to pay dividends in the future. Warrants The Company has the following
warrants outstanding as of March 31, 2019, all of which are exercisable:
Weighted-
Weighted- Average
Average Remaining Aggregate
Exercise Contractual Intrinsic
Warrants Price Life (Years) Value
Outstanding at December 31, 2018 940,412 $ 3.60 2.32 $ 1,974,000
Granted - - - -
Forfeited - - - -
Exercised (161,969 ) 1.05 - -
Outstanding at March 31, 2019, all vested 778,446 $ 4.14 2.14 $ 2,152,000 During the three months
ended March 31, 2019, a total of 161,969 warrants were exercised in cashless exercises for 148,714 shares of common stock at a
weighted average exercise price of $1.05.</t>
  </si>
  <si>
    <t>Commitments and Contingencies</t>
  </si>
  <si>
    <t>Commitments and Contingencies Disclosure [Abstract]</t>
  </si>
  <si>
    <t>9. COMMITMENTS AND CONTINGENCIES Litigation On April 24, 2018, EMA, commenced
an action against us, styled EMA Financial, LLC, a New York limited liability company, Plaintiff, against nFUSZ, Inc.,
Defendant The circumstances giving
rise to the dispute are as follows: on or about December 5, 2017, we issued a warrant to EMA as part of the consideration we were
required to provide in connection with a contemporaneous convertible loan EMA made to us. The loan, which was evidenced by a convertible
note, was for a term of one year. Our refusal to honor the warrant exercise notice was due to our good faith belief that EMA’s
interpretation of the cashless exercise provision of the warrant was, inter alia On July 20, 2018, we filed
an Answer to the Complaint, along with certain Affirmative Defenses, as well as Counterclaims seeking, inter alia The parties have undergone
depositions and exchanged document production. Discovery was scheduled to end on January 31, 2019. Neither party has requested
to extend the discovery period. Notwithstanding the pending action, in December 2018, EMA attempted to exercise the warrant through
the Company’s transfer agent utilizing the disputed cashless exercise formula. The transfer agent rejected EMA’s request
and notified the Company who promptly filed a motion for a preliminary injunction to enjoin EMA from making any further attempts
to exercise the warrant in this manner during the pendency of the action. The Company is awaiting a decision from the Court on
its preliminary injunction motion. As of the date of this Quarterly Report, the Court has not ruled on our motion. We intend
to vigorously defend the action, as well as vigorously prosecute our counterclaims against EMA. The action is still pending. In August 2014, a former
employee and then current stockholder (the “Employee”) entered into that certain Executive Employment Agreement (the
“Employment Contract”) with bBooth, Inc., our predecessor company. Section 3.1 of the Employment Contract provided,
among other things, that Employee was employed to serve as our President and reported directly to Rory Cutaia, our Chief Executive
Officer. Section 5.2 of Employment Contract provides, among other things, that Employee was entitled to receive a bonus (the “Bonus”)
from us if certain conditions are met. These specified conditions were never met. On or about May 15, 2015,
Employee ceased employment at the Company. More than eight months later, on or about January 20, 2016, the parties entered into
a certain Stock Repurchase Agreement (the “Repurchase Agreement”) pursuant to which we purchased all of Employee’s
shares of Common Stock for a purchase price of $144,000. The Repurchase Agreement also provided, among other things, that Employee
released us from all claims, causes of action, suits, and demands (the “Release”). Approximately two years later,
in April 2018, at a time when the Company’s share price was on the rise, Employee notified us by email that it is Employee’s
position that on or about May 15, 2015: (1) Employee was terminated “without cause” pursuant to Section 6.2 of the
Employment Contract; or (2) Employee terminated employment with Company “for good reason” pursuant to Section 6.3 of
the Employment Contract. Employee sought approximately $300,000 in allegedly unpaid bonuses, plus 150,000 options priced at $0.50
per share, which expired prior to exercise. We responded in or about April 2018 that Employee’s claims lacked factual and
legal merit, including that they are barred by the Release. The lack of response from Employee at that time appeared to indicate
Employee’s tacit acknowledgment and ratification of our rationale underpinning our denial of Employee’s claims. Approximately
eight (8) months later in December 2018, Employee resurfaced, renewing his claims. We responded by reminding Employee we consider
his claims to be without merit, and that, in any event, they are barred by the Release. In our view, the Release set forth in the
Repurchase Agreement coupled with the existing merger or integration clause likely shields the Company from liability, even assuming,
arguendo, that the claims could be supported by credible evidence. We know of no other material
pending legal proceedings to which we or any of our subsidiaries is a party or to which any of our assets or properties, or the
assets or properties of any of our subsidiaries, are subject and, to the best of our knowledge, no adverse legal activity is anticipated
or threatened. In addition, we do not know of any such proceedings contemplated by any governmental authorities. We know of no material proceedings
in which any of our directors, officers, or affiliates, or any registered or beneficial stockholder is a party adverse to us or
any of our subsidiaries or has a material interest adverse to us or any of our subsidiaries. Board of Directors The Company has committed
an aggregate of $270,000 in annual compensation to its three independent board members commencing on the date the Company became listed
on the Nasdaq Stock Market, LLC (“Nasdaq”). The members will serve on the board until the annual meeting for
the year in which their term expires or until their successors have been elected and qualified.</t>
  </si>
  <si>
    <t>Subsequent Events</t>
  </si>
  <si>
    <t>Subsequent Events [Abstract]</t>
  </si>
  <si>
    <t xml:space="preserve">10. SUBSEQUENT EVENTS Grant of Common Stock Subsequent to March 31, 2019,
the Company issued 25,772 shares of Common Stock to vendors for services rendered with a fair value of $34,000.
These shares of Common Stock were valued based on the market value of the Company’s stock price at the grant date or the
date the Company entered into the agreement related to the issuance. Grant of Stock Options Subsequent to March 31, 2019,
the Company granted stock options to an employee to purchase a total 60,000 shares of Common Stock for services rendered.
The options have an exercise price of $3.13 per share, expire in five years and vest on grant date or over a period of three years
from grant date. The total fair value of these options at the grant date was $117,000 using the Black-Scholes option pricing
model. Convertible Note Additional
Share Issuance Subsequent to April 2, 2019,
the Company issued Bellridge, an unaffiliated third-party entity 8,606 shares of Common Stock with an estimated value of $55,000
as the note was not paid within 60 days of issuance (see Note 6). Conversion of Accounts
Payable On April 30, 2019, the Company
issued 4,142 shares of Common Stock as full and final payment to a vendor owed $10,000. The fair value of the shares was $10,000. Conversion of Note
Payable On April 9, 2019, the Company
issued 182,333 shares of restricted Common Stock upon the conversion of notes payable and accrued interest of $410,000. For additional
information, please see Note 6, Convertible Notes Payable, to these unaudited consolidated financial statements. Issuance of Note Payable On April 2, 2019, we issued
an unsecured promissory note to an unaffiliated third-party in the aggregate principal amount of $158,000, in exchange for net
proceeds of $150,000, representing an original issue discount of $8,000, which is included in the original principal
amount. The note is unsecured and bears interest on the principal amount at a rate of 5% per annum. The note is due on demand at
any time after July 10, 2019. On April 30, 2019, we issued
an unsecured promissory note to an unaffiliated third-party in the aggregate principal amount of $500,000, in exchange for net
proceeds of $500,000. The note is unsecured and bears interest on the principal amount at a rate of 5% per annum. The note is due
on demand at any time after April 29, 2020. Underwritten Public
Offering On April 4, 2019, we entered
into an Underwriting Agreement (the “Underwriting Agreement”) with A.G.P./Alliance Global Partners, as representative
of the several underwriters named therein (the “Underwriter” or “AGP”), relating to a firm commitment public offering (the
“Public Offering”) of 6,389,776 units (the “Units”) consisting of an aggregate of (i) 6,389,776 shares
(the “Firm Shares”) of Common Stock, and (ii) warrants to purchase up to 6,389,776 shares of Common Stock (the “Firm
Warrants”; and the shares of Common Stock issuable from time to time upon exercise of the Firm Warrants, the “Firm
Warrant Shares”), at a public offering price of $3.13 per Unit. Pursuant to the terms of the Underwriting Agreement, we also
granted the Underwriters an option, exercisable for 45 days, to purchase up to 958,466 additional Units, consisting of an aggregate
of (x) 958,466 shares of Common Stock (the “Option Shares”; and, together with the Firm Shares, the “Shares”)
and (y) warrants to purchase up to 958,466 shares of Common Stock (the “Option Warrants”; and, together, with the Firm
Warrants, the “Warrants”; and the shares of Common Stock issuable from time to time upon exercise of the Option Warrants,
the “Option Warrant Shares”; and, together with the Firm Warrant Shares, the “Warrant Shares”). The Warrants
have an initial per share exercise price of $3.443, subject to customary adjustments, are exercisable immediately, and will expire
five years from the date of issuance, or April 9, 2024. On April 9, 2019, we closed
the Public Offering and issued 6,389,776 Units, consisting of an aggregate of 6,389,776 Firm Shares and Firm Warrants to purchase
up to an aggregate of 6,389,776 Firm Warrant Shares. In connection with the closing, the Underwriter partially exercised
its over-allotment option and purchased an additional 159,820 Units, consisting of an aggregate of 159,820 Option Shares and Option
Warrants to purchase up to an aggregate of 159,820 Option Warrant Shares. We received gross proceeds of approximately $20,500,000
before deducting underwriting discounts and commissions and other estimated offering expenses payable by the Company. In connection with the Public
Offering, we also issued the Underwriter warrants to purchase up to 319,488 shares of our Common Stock (the “Underwriter
Warrants”), at an exercise price of $3.913. The Underwriter Warrants are exercisable at any time, and from time to time,
in whole or in part, during the four-year period commencing one year from the effective date of the Registration Statement. Acquisition of Sound
Concepts On April 12, 2019, we completed
our previously announced acquisition of Sound Concepts (the “Closing”) pursuant to the Agreement and Plan of Merger
(the “Merger Agreement”), by and among Sound Concepts, NF Merger Sub, Inc., a Utah corporation (“Merger Sub 1”),
NF Acquisition Company, LLC, a Utah limited liability company (“Merger Sub 2”), the shareholders of Sound Concepts
(the “Shareholders”), the shareholders’ representative, and us. Pursuant to the Merger Agreement, we acquired
Sound Concepts through a two-step merger, consisting of merging Merger 1 Sub with and into Sound Concepts, with Sound Concepts
surviving the “first step” of the merger as our wholly-owned subsidiary (and the separate corporate existence of Merger
Sub 1 ceased) and, immediately thereafter, merging Sound Concepts with and into Merger Sub 2, with Merger Sub 2 surviving
the “second step” of the merger, such that, upon the conclusion of the “second step” of the merger, the
separate corporate existence of Sound Concepts ceased and Merger Sub 2 continued its limited liability company existence
under Utah law as the surviving entity and as our wholly-owned subsidiary under the name Verb Direct, LLC (“Verb Direct”).
On the terms and subject to the conditions set forth in the Merger Agreement, at the Closing (the “Effective Time”),
each share of Sound Concepts’ capital stock issued and outstanding immediately prior to the Effective Time (the “Sound
Concepts Capital Stock”), was cancelled and converted into the right to receive a proportionate share of $25,000,000 of value,
payable through a combination of a cash payment by us of an aggregate of $15,000,000 (the “Acquisition Cash Payment”),
and the issuance of an aggregate of 3,194,888 restricted shares of our Common Stock, with a fair market value of $10,000,000. The
Acquisition Cash Payment was paid using a portion of the net proceeds we received as a result of our Public Offering of Units that
closed on April 9, 2019. At the Closing, the Shareholders
purchased an aggregate of $4,000,000 of unrestricted Units in our Public Offering at the same price and upon the same terms
and conditions as all other investors who purchased Units in our Public Offering, such that our net cash outlay in connection
with the Sound Concepts acquisition was approximately $11,000,000. In connection with the Closing,
we also issued warrants to purchase up to 163,739 shares of Common Stock as compensation to AGP for certain advisory services provided
with respect to the Sound Concepts acquisition (the “Advisory Warrants”). The Advisory Warrants have an exercise price
of $3.756. The estimated fair market value of the Advisory Warrants is $1,281,000. We believe that Sound Concepts’
business is highly complementary to our own, and the combination of their technology, customer base, and human capital with our
own, including the integration of our interactive video technology into Brightools, among other synergies and enhancements, will
result in increased stockholder value. The following proforma balance
sheet reflects the Public Offering of shares and the acquisition of Sound Concepts as if these transactions occurred as of March
31, 2019.
Verb Technology Sound Pro Forma Adjustments
Company, Inc. Concepts Sale of Pro Forma
March 31, 2019 March 31, 2019 Units Acquisition Financing Combined
(Unaudited) (Unaudited) (Unaudited)
ASSETS
Current assets:
Cash $ 59,000 $ 557,000 18,940,000 (15,000,000 ) (2,025,000 ) $ 2,531,000
Accounts receivable, net 7,000 1,089,000 1,096,000
Inventory, net - 216,000 216,000
Prepaid expenses 212,000 142,000 354,000
Advance to related party - - -
Total current assets 278,000 2,004,000 4,197,000
Right-of-use-asset - 1,282,000 1,282,000
Deferred offering costs 488,000 - (488,000 ) -
Property and equipment, net 7,000 58,000 65,000
Goodwill - - 24,857,000 24,857,000
Other assets 51,000 20,000 71,000
Total assets $ 824,000 $ 3,364,000 $ 30,472,000
LIABILITIES AND STOCKHOLDERS’ EQUITY (DEFICIT)
Current liabilities:
Accounts payable and accrued expenses $ 2,171,000 $ 1,046,000 350,000 $ 3,567,000
Accrued interest (including $45,000 and $41,000 payable to related parties) 55,000 103,000 158,000
Accrued officers’ salary 205,000 - 205,000
Customer deposits - 463,000 463,000
Deferred revenue - 321,000 321,000
Note payable, net of discount of $8,000 and $0, respectively 355,000 - 355,000
Notes payable - related party 170,000 - 170,000
Convertible notes payable, net of discount of $533,000 and $1,082,000, respectively 1,867,000 - (1,515,000 ) 352,000
Operating lease liabilities - 220,000 220,000
Derivative liability 2,020,000 - (1,101,000 ) 919,000
Total current liabilities 6,843,000 2,153,000 6,730,000
Note payable 1,065,000 - 1,065,000
Operating lease liabilities - 1,068,000 1,068,000
Total liabilities 7,908,000 3,221,000 8,863,000
Commitments and contingencies
Stockholders’ equity (deficit)
Preferred stock - - -
Common stock 1,000 3,000 1,000 (3,000 ) 2,000
Additional paid-in capital 36,590,000 465,000 18,451,000 9,535,000 65,041,000
Treasury stock - (445,000 ) 445,000 -
Retained earnings (accumulated deficit) (43,675,000 ) 120,000 (470,000 ) 591,000 (43,434,000 )
Total stockholders’ equity (deficit) (7,084,000 ) 143,000 21,609,000
Total liabilities and stockholders’ equity (deficit) $ 824,000 $ 3,364,000 $ 30,472,000 </t>
  </si>
  <si>
    <t>Summary of Significant Accounting Policies (Policies)</t>
  </si>
  <si>
    <t>Basis of Presentation</t>
  </si>
  <si>
    <t>Basis of Presentation The accompanying condensed
consolidated financial statements are unaudited. These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December 31, 2018 filed with the SEC. The condensed consolidated balance sheet as of December
31, 2018 included herein was derived from the audited consolidated financial statements as of that date. 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Results of operations for the fiscal periods presented herein are not necessarily
indicative of fiscal year-end results.</t>
  </si>
  <si>
    <t>Principles of Consolidation</t>
  </si>
  <si>
    <t>Principles of Consolidation The consolidated financial
statements include the accounts of Verb Technology Company, Inc. and its wholly-owned subsidiary.</t>
  </si>
  <si>
    <t>Going Concern</t>
  </si>
  <si>
    <t>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during the quarter ended March 31, 2019, the Company incurred a net loss of $3,008,000, used cash in operations of $1,089,000, and
had a stockholders’ deficit of $7,084,000 as of March 31, 2019. These factors raise substantial doubt about the Company’s
ability to continue as a going concern within one year after the date of the financial statements being issued. The ability of
the Company to continue as a going concern is dependent upon the Company’s ability to raise additional funds and implement
its business plan. The financial statements do not include any adjustments that might be necessary if the Company is unable to
continue as a going concern. In addition, the Company’s independent registered public accounting firm, in its report on the
Company’s December 31, 2018 consolidated financial statements, has raised substantial doubt about the Company’s ability
to continue as a going concern. In April 2019, the Company
completed an underwritten public offering of units, which offering was made pursuant to the Company’s Registration
Statement on Form S-1, as amended (File No. 333-226840) (the “Registration Statement”). The SEC declared the Registration
Statement effective on April 4, 2019. The Company raised net proceeds of approximately $18,940,000, of which $15,000,000
was used to pay the cash portion of the purchase price to acquire Sound Concepts, Inc. (“Sound Concepts”) and $2,025,000
was applied towards the payment of certain notes payable. See Note 10, Subsequent Events, to
these unaudited consolidated financial statements for further information. Our continuation as a going
concern is dependent on our ability to obtain additional financing until we can generate sufficient cash flows from operations
to meet our obligations. We intend to continue to seek additional debt or equity financing to continue our operations. There is
no assurance that we will ever be profitable or that debt or equity financing will be available to us. The consolidated financial
statements do not include any adjustments to reflect the possible future effects on the recoverability and classification of assets
or the amounts and classifications of liabilities that may result should we be unable to continue as a going concern.</t>
  </si>
  <si>
    <t>Use of Estimates</t>
  </si>
  <si>
    <t>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ed
periods. Significant estimates include assumptions made in analysis of impairment of long-term assets, realization of deferred
tax assets, determining fair value of derivative liabilities, and value of equity instruments issued for services. Amounts could
materially change in the future.</t>
  </si>
  <si>
    <t>Leases</t>
  </si>
  <si>
    <t>Leases In February 2016, the Financial
Accounting Standards Board (“FASB”) issued ASU No. 2016-02, Leases (“ASU 2016-02”). ASU 2016-02 requires
a lessee to record a right-of-use asset and a corresponding lease liability on the balance sheet for all leases with terms longer
than twelve months. ASU 2016-02 is effective for all interim and annual reporting periods beginning after December 15, 2018. Early
adoption is permitted. A modified retrospective transition approach is required for lessees for leases existing at, or entered
into after, the beginning of the earliest period presented in the financial statements. In February 2019, the Company
signed a new lease agreement to move and expand the Company’s corporate headquarters. This lease is for approximately 4,900
square feet of new construction space, located at 2210 Newport Boulevard, Suite 200, Newport Beach, California 92663, on the Balboa
Peninsula (the “Lease”). The Lease is for a term of 89 months, as a result of the Company having
exercised its option to extend the Lease for an additional 24 months. The Company currently anticipates that the Lease will
commence in July 2019. The average monthly base rent for the first 12 months of the Lease is approximately $12,000 after
rent abatement. For the next 53 months of the Lease, the average monthly base rent will be approximately $27,000 and, for
the final 24 months, will be approximately $30,000. Pursuant to ASU 2016-02, the Company expects to record approximately
$1.7 million as a right-of-use asset and corresponding liability once the Company takes possession and control of the leased premises.</t>
  </si>
  <si>
    <t>Revenue Recognition</t>
  </si>
  <si>
    <t>Revenue Recognition We generate substantially
all of our revenue from subscription services, which are comprised of subscription fees from customer accounts. Subscription service
arrangements are generally non-cancelable and do not provide for refunds to customers in the event of cancellations or any other
right of return. We record revenue net of sales or excise taxes. The Company recognizes revenue in
accordance with Accounting Standards Codification (“ASC”) 606, Revenue from Contracts with Customers (“ASC
60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Pursuant
to ASC 606, revenue is recognized when performance obligations under the terms of a contract are satisfied, which occurs
for the Company upon shipment or delivery of products or services to our customers based on written sales terms, which is also
when control is transferred. Revenue is measured as the amount of consideration we expect to receive in exchange for transferring
the products or services to a customer.</t>
  </si>
  <si>
    <t>Derivative Financial Instruments</t>
  </si>
  <si>
    <t>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Company uses Level 3 inputs
for its valuation methodology for the derivative liabilities as their fair values were determined by using a probability weighted
average Black-Scholes-Merton pricing model based on various assumptions. The Company’s derivative liabilities are adjusted
to reflect fair value at each period end, with any increase or decrease in the fair value being recorded in results of operations
as adjusted to fair value of derivatives.</t>
  </si>
  <si>
    <t>Share Based Payments</t>
  </si>
  <si>
    <t>Share Based Payments The Company issues stock
options, shares of Common Stock, and equity interests as share-based compensation to employees and non-employees. The
Company accounts for its share-based compensation to employees in accordance with FASB ASC 718, Compensation – Stock
Compensation. Stock-based compensation cost is measured at the grant date, based on the estimated fair value of the award, and
is recognized as expense over the requisite service period. From prior period up to December
31, 2018, the Company accounted for share-based compensation issued to non-employees and consultants in accordance with the provisions
of FASB ASC 505-50, Equity - Based Payments to Non-Employees . In June 2018, the FASB issued
ASU No. 2018-07, Compensation - Stock Compensation (Topic 718): Improvements to Nonemployee Share-Based Payment Accounting. The
guidance was issued to simplify the accounting for share-based transactions by expanding the scope of Topic 718 from only being
applicable to share-based payments to employees to also include share-based payment transactions for acquiring goods and services
from nonemployees. As a result, nonemployee share-based transactions will be measured by estimating the fair value of the equity
instruments at the grant date, taking into consideration the probability of satisfying performance conditions. We adopted ASU
2018-07 on January 1, 2019. The adoption of the standard did not have a material impact on our financial statements for the three
months ended March 31, 2019 or the previously reported financial statements.</t>
  </si>
  <si>
    <t>Net Loss Per Share</t>
  </si>
  <si>
    <t>Net Loss Per Share Basic net loss per share
is computed by using the weighted-average number of common shares outstanding during the period. Diluted net loss per share is
computed giving effect to all dilutive potential shares of Common Stock that were outstanding during the period. Dilutive potential
shares of Common Stock consist of incremental shares of Common Stock issuable upon exercise of stock options. No dilutive potential
shares of Common Stock were included in the computation of diluted net loss per share because their impact was anti-dilutive.
As of March 31, 2019, and 2018, the Company had total outstanding options of 2,457,974 and 1,168,730, respectively, and warrants
of 778,446 and 1,230,351, respectively, which were excluded from the computation of net loss per share because they
are anti-dilutive.</t>
  </si>
  <si>
    <t>Fair Value of Financial Instruments</t>
  </si>
  <si>
    <t>Fair Value of Financial
Instruments The Company follows paragraph
825-10-50-10 of the FASB ASC for disclosures about the fair value of its financial instruments and paragraph 820-10-35-37
of the FASB ASC (“Paragraph 820-10-35-37”) to measure the fair value of its financial instruments. Paragraph 820-10-35-37
establishes a framework for measuring fair value under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and cash equivalents, prepaid expenses, and accounts payable and
accrued expenses approximate their fair value due to their short-term nature. The carrying values financing obligations approximate
their fair values due to the fact that the interest rates on these obligations are based on prevailing market interest rates.
The Company uses Level 3 inputs for its valuation methodology for the derivative liabilities.</t>
  </si>
  <si>
    <t>Deferred Offering Costs</t>
  </si>
  <si>
    <t>Deferred Offering Costs Deferred offering costs
consist principally of legal, accounting, and underwriters’ fees incurred related to the underwritten public offering of
the Company’s units, which each consisted of one share of Common Stock and one warrant to purchase one share of Common
Stock. These deferred offering costs will be charged against the gross proceeds received in April 2019, concurrent with the
closing of our public offering. For additional information, see Note 10, Subsequent Events, to these unaudited
consolidated financial statements.</t>
  </si>
  <si>
    <t>Property and Equipment Property and equipment are
recorded at historical cost and depreciated on a straight-line basis over their estimated useful lives of approximately five years
once the individual assets are placed in service.</t>
  </si>
  <si>
    <t>Long-Lived Assets</t>
  </si>
  <si>
    <t>Long-Lived Assets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No impairment of long-lived assets was required
for the year ended December 31, 2018 and for the period ended March 31, 2019.</t>
  </si>
  <si>
    <t>Recent Accounting Pronouncements</t>
  </si>
  <si>
    <t>Recent Accounting Pronouncements Management does not believe
that recent accounting pronouncements issued by the FASB, including its Emerging Issues Task Force, the American Institute of
Certified Public Accountants, and the SEC will have a material impact on the Company’s present or future consolidated
financial statements.</t>
  </si>
  <si>
    <t>Property and Equipment (Tables)</t>
  </si>
  <si>
    <t>Schedule of Property and Equipment</t>
  </si>
  <si>
    <t xml:space="preserve">Property and equipment consisted
of the following as of March 31, 2019 and December 31, 2018.
March 31, 2019 December 31, 2018
(Unaudited)
Furniture and fixtures $ 57,000 $ 57,000
Office equipment 51,000 51,000
108,000 108,000
Less: accumulated depreciation (101,000 ) (97,000 )
$ 7,000 $ 11,000 </t>
  </si>
  <si>
    <t>Note Payable (Tables)</t>
  </si>
  <si>
    <t>Schedule of Note Payable</t>
  </si>
  <si>
    <t>Note Issuance Date Maturity Date Interest Rate Original Borrowing
Balance at March 31, 2019
Balance at December 31, 2018
Note 1 (A) March 22, 2019 April 10, 2019 5.0 % $ 310,000 $ 310,000 $ -
Note 2 (B) March 29, 2019 July 10, 2019 5.0 % 53,000 53,000 -
Total notes payable – related parties 363,000 -
Debt discount (8,000 ) -
Total notes payable, net of debt discount $ 355,000 $ -
(A)
On March 22, 2019, we issued an unsecured
promissory note to an unaffiliated third-party in the aggregate principal amount of $310,000, in exchange for net proceeds of $300,000,
representing an original issue discount of $10,000, which is included in the original principal amount. The note
is unsecured and bears interest on the principal amount at a rate of 5% per annum. The note is due on demand at any time after
April 10, 2019. As a result of the issuance of the note,
the Company incurred aggregate costs of $10,000 related to the note’s original issue discount. The Company recorded these
costs as a note discount and is being amortized over the term of the note. As of March 31, 2019, the outstanding
balance of the note amounted to $310,000.
(B)
On March 29, 2019, we issued an unsecured
promissory note to an unaffiliated third-party in the aggregate principal amount of $53,000, in exchange for net proceeds of $50,000,
representing an original issue discount of $3,000, which is included in the original principal amount. The note
is unsecured and bears interest on the principal amount at a rate of 5% per annum. The note is due on demand at any time after
July 10, 2019. As a result of the issuance of the note,
the Company incurred aggregate costs of $3,000 related to the note’s original issue discount. The Company recorded these
costs as a note discount and is being amortized over the term of the note. As of March 31, 2019, the outstanding
balance of the note amounted to $53,000.</t>
  </si>
  <si>
    <t>Notes Payable - Related Parties (Tables)</t>
  </si>
  <si>
    <t>Schedule of Notes Payable to Related Parties</t>
  </si>
  <si>
    <t>The Company has the following
related parties notes payable as of March 31, 2019 and December 31, 2018:
Note Issuance Date Maturity Date Interest Rate Original Borrowing Balance at March 31, 2019 Balance at December 31, 2018
Note 1 (A) December 1, 2015 February 8, 2021 12.0 % $ 1,249,000 $ 825,000 $ 825,000
Note 2 (B) December 1, 2015 April 1, 2017 12.0 % 112,000 112,000 112,000
Note 3 (C) April 4, 2016 June 4, 2021 12.0 % 343,000 240,000 240,000
Note 4 (D) March 22, 2019 April 30, 2019 5.0 % 58,000 58,000 -
Total notes payable – related parties 1,235,000 1,177,000
Non-current (1,065,000 ) (1,065,000 )
Current $ 170,000 $ 112,000
(A) On December 1, 2015, the Company issued a convertible note payable to Mr. Rory J. Cutaia, the Company’s majority stockholder and Chief Executive Officer, to consolidate all loans and advances made by Mr. Cutaia to the Company as of that date. The note bears interest at a rate of 12% per annum, secured by the Company’s assets, and will mature on February 8, 2021, as amended. As of March 31, 2019, and
December 31, 2018, the outstanding balance of the note amounted to $825,000, respectively.
(B) On December 1, 2015, the Company issued a note payable to a former member of the Company’s board of directors, in the amount of $112,000 representing unpaid consulting fees as of November 30, 2015. The note is unsecured, bears interest rate of 12% per annum, and matured in April 2017. As of March 31, 2019, and December 31, 2018, the outstanding principal balance of the note was equal to $112,000, respectively. As of March 31, 2019, the note was past due, and remains past due. The Company is currently in negotiations with the noteholder to settle the past due note.
(C)
On April 4, 2016, the Company issued
a convertible note to Mr. Cutaia, in the amount of $343,000, to consolidate all advances made by Mr. Cutaia to the Company during
the period December 2015 through March 2016. The note bears interest at a rate of 12% per annum, secured by the Company’s
assets, and will mature on June 4, 2021, as amended. As of March 31, 2019, and
December 31, 2018, the outstanding balance of the note amounted to $240,000, respectively.
(D)
On March 22, 2019, the Company issued
a note payable to Mr. Jeff Clayborne, the Company’s Chief Financial Officer, in the amount of $58,000. The note is unsecured,
bears interest at a rate of 5% per annum, and matures on April 30, 2019. As of March 31, 2019, the outstanding
balance of the note amounted to $58,000. The note was subsequently paid in full in April 2019.</t>
  </si>
  <si>
    <t>Convertible Notes Payable (Tables)</t>
  </si>
  <si>
    <t>Schedule of Convertible Notes Payable</t>
  </si>
  <si>
    <t>The Company has the following convertible
notes payable as of March 31, 2019 and December 31, 2018:
Note Note Date Maturity Date Interest Rate Original Borrowing Balance at March 31, 2019 Balance at December 31, 2018
Note payable (A) October 19, 2018 April 19, 2019 10 % $ 1,500,000 $ 1,500,000 $ 1,500,000
Note payable (B) October 30, 2018 April 29, 2019 5 % $ 400,000 400,000 400,000
Note payable (C) February 1, 2019 August 2, 2019 10 % $ 500,000 500,000 -
Total notes payable 2,400,000 1,900,000
Debt discount (533,000 ) (1,082,000 )
Total notes payable, net of debt discount $ 1,867,000 $ 818,000
(A) On October 19, 2018, the Company issued an unsecured convertible note to Bellridge Capital, LP (“Bellridge”), an unaffiliated third-party, in the aggregate principal amount of $1,500,000 in exchange for net proceeds of $1,242,000, representing an original issue discount of $150,000, and paid legal and financing expenses of $109,000. In addition, the Company issued 96,667 shares of its Common Stock with a fair value of $595,000. The note was unsecured and did not bear interest; however, the implied interest was determined to be 10% since the note was issued at 10% less than its face value. The note matured in April 2019. The note was also convertible into shares of the Company’s Common Stock only on or after the occurrence of an uncured “Event of Default.” Primarily, the Company would be in default if it did not repay the principal amount of the note, as required. The other events of default are standard for the type of transaction represented by the related securities purchase agreement and the note. In the event of a default, the conversion price in effect on any date on which some or all of the principal of the note is to be converted would be a price equal to 70% of the lowest VWAP during the ten trading days immediately preceding the date on which Bellridge provided its notice of conversion. Upon an Event of Default, the Company would owe Bellridge an amount equivalent to 110% of the then-outstanding principal amount of the note in addition to of all other amounts, costs, expenses, and liquidated damages that might also be due in respect thereof. The Company agreed that, on or after the occurrence of an Event of Default, it would reserve and keep available that number of shares of its Common Stock that equaled 200% of the number of such shares that potentially would be issuable pursuant to the terms of the securities purchase agreement and the note (assuming conversion in full of the note and on any date of determination). The Company determined that, because the conversion price is unknown, the Company could not determine if it had enough authorized shares to fulfill the conversion obligation. As such, pursuant to current accounting guidelines, the Company determined that the conversion feature of the note created a derivative with a fair value of $1,273,000 at the date of issuance.
As a result of the issuance of the note, the Company incurred aggregate costs of $2,126,000 related to the note’s original issue discount, legal and financing expenses, the fair value of the Common Stock issued and the recognition of the derivative liability. The Company recorded these costs as a note discount up to the face value of the note of $1,500,000 and the remaining $626,000 as financing costs in October 2018. The note discount is being amortized over the six-month term of the note.
As of March 31, 2019, the outstanding balance of the note amounted to $1,500,000 and unamortized debt discount was $144,000. The note was subsequently paid off in May 2019.
(B) On October 30, 2018, the Company issued two unsecured convertible notes to one current investor and one otherwise unaffiliated third-party in the aggregate principal amount of $400,000. The notes bore interest at a rate of 5% per annum and matured on April 29, 2019. Upon the Company’s consummation of its underwritten public offering of the Company’s units, all, and not less than all, of (i) the outstanding principal amount and (ii) the accrued interest thereunder were converted into shares of the Company’s Common Stock. The per-share conversion price equaled seventy-five percent (75%) of the effective offering price of the Common Stock in the Company’s recent underwritten public offering. The Company determined that, because the conversion price was unknown, that the Company could not determine if it had enough authorized shares to fulfill the conversion obligation. As such, pursuant to current accounting guidelines, the Company determined that the conversion feature of the notes created a derivative with a fair value of $302,000 at the date of issuance and was accounted as a debt discount and is being amortized over the term of the notes payable.
(C)
On February 1, 2019, the Company issued
an unsecured convertible note to Bellridge, an unaffiliated third-party, in the aggregate principal amount of $500,000 in exchange
for net proceeds of $432,000, representing an original issue discount of $25,000, and paid legal and financing expenses of $43,000.
In addition, the Company issued 16,667 shares of its Common Stock with a fair value of $128,000. The note is unsecured and does
not bear interest; however, the implied interest was determined to be 10% since the note was issued at 10% less than its face value.
The note matures in August 2019. The note is also convertible into shares of the Company’s Common Stock only on or after
the occurrence of an uncured “Event of Default.” Primarily, the Company will be in default if it does not repay the
principal amount of the note, as required. The other events of default are standard for the type of transaction represented by
the related securities purchase agreement and the note. The conversion price in effect on any date on which some or all of the
principal of the note is to be converted shall be a price equal to 70% of the lowest VWAP during the ten trading days immediately
preceding the date on which Bellridge provides its notice of conversion. Upon an Event of Default, the Company will
owe Bellridge an amount equivalent to 110% of the then-outstanding principal amount of the note in addition to of all
other amounts, costs, expenses, and liquidated damages that might also be due in respect thereof. The Company has agreed that,
on or after the occurrence of an Event of Default, it will reserve and keep available that number of shares of its Common Stock
that is at least equal to 200% of the number of such shares that potentially would be issuable pursuant to the terms of the securities
purchase agreement and the note (assuming conversion in full of the note and on any date of determination). The Company determined
that, because the conversion price is unknown, the Company could not determine if it had enough authorized shares to fulfill the
conversion obligation. As such, pursuant to current accounting guidelines, the Company determined that the conversion feature of
the note created a derivative with a fair value of $388,000 at the date of issuance. In the event the note remains outstanding
for sixty (60) calendar days subsequent to the original issue date, the Company is required to issue to Bellridge an
aggregate of 8,606 shares of Common Stock. In addition, the principal amount of the note shall increase from $500,000 to $525,000. As a result of the issuance of the note,
the Company incurred aggregate costs of $584,000 related to the note’s original issue discount, legal and financing expenses,
the fair value of the Common Stock issued and the recognition of the derivative liability. The Company recorded these costs as
a note discount up to the face value of the note of $500,000 and the remaining $84,000 as financing costs. The note discount is
being amortized over the six-month term of the note. As of March 31, 2019, the outstanding
balance of the note amounted to $500,000 and unamortized debt discount was $341,000. The note was subsequently paid off in
May 2019.</t>
  </si>
  <si>
    <t>Derivative Liability (Tables)</t>
  </si>
  <si>
    <t>Schedule of Derivative Liability Using Weighted Average Black-Scholes-Merton Pricing Model</t>
  </si>
  <si>
    <t xml:space="preserve">The derivative liabilities
were valued using a probability weighted average Black-Scholes-Merton pricing model with the following average assumptions:
March 31, 2019 Upon Issuance December 31, 2018
Stock Price $ 6.35 $ 7.65 $ 4.80
Exercise Price $ 3.76 $ 5.63 $ 2.70
Expected Life 1.34 0.50 1.78
Volatility 190 % 164 % 184 %
Dividend Yield 0 % 0 % 0 %
Risk-Free Interest Rate 2.35 % 2.46 % 2.46 %
Fair Value $ 2,020,000 $ 388,000 $ 2,576,000 </t>
  </si>
  <si>
    <t>Schedule of Derivative Liability Transactions</t>
  </si>
  <si>
    <t xml:space="preserve">The details of derivative
liability transactions for the quarter ended March 31, 2019 and 2018 are as follows:
March 31, 2019 March 31, 2018
Beginning Balance $ 2,576,000 $ 1,251,000
Fair value upon issuance of notes payable and warrants 388,000 301,000
Change in fair value (944,000 ) 2,625,000
Extinguishment - (1,719,000 )
Additional paid in capital - (723,000 )
Ending Balance $ 2,020,000 $ 1,735,000 </t>
  </si>
  <si>
    <t>Equity Transactions (Tables)</t>
  </si>
  <si>
    <t>Schedule of Stock Option Activity</t>
  </si>
  <si>
    <t xml:space="preserve">A summary of option activity
for the three months ended March 31, 2019 is presented below.
Weighted-
Weighted- Average
Average Remaining Aggregate
Exercise Contractual Intrinsic
Options Price Life (Years) Value
Outstanding at December 31, 2018 2,478,974 $ 5.25 2.93 $ 2,660,000
Granted 160,667 7.84 - -
Forfeited (181,667 ) 5.81 - -
Exercised - - - -
Outstanding at March 31, 2019 2,457,974 $ 5.44 2.69 $ 4,332,000
Vested March 31, 2019 1,287,303 $ 4.75 $ 3,350,000
Exercisable at March 31, 2019 826,751 $ 5.08 $ 1,740,000 </t>
  </si>
  <si>
    <t>Schedule of Fair Value Assumptions Using Black-Scholes Method</t>
  </si>
  <si>
    <t xml:space="preserve">The fair value of share option
award is estimated using the Black-Scholes option pricing method based on the following weighted-average assumptions:
Three Months Ended March 31,
2019 2018
Risk-free interest rate 2.75 % 2.25-2.66 %
Average expected term (years) 5 years 5 years
Expected volatility 201.3 % 184.5 %
Expected dividend yield - - </t>
  </si>
  <si>
    <t>Schedule of Warrants Outstanding</t>
  </si>
  <si>
    <t xml:space="preserve">The Company has the following
warrants outstanding as of March 31, 2019, all of which are exercisable:
Weighted-
Weighted- Average
Average Remaining Aggregate
Exercise Contractual Intrinsic
Warrants Price Life (Years) Value
Outstanding at December 31, 2018 940,412 $ 3.60 2.32 $ 1,974,000
Granted - - - -
Forfeited - - - -
Exercised (161,969 ) 1.05 - -
Outstanding at March 31, 2019, all vested 778,446 $ 4.14 2.14 $ 2,152,000 </t>
  </si>
  <si>
    <t>Subsequent Events (Tables)</t>
  </si>
  <si>
    <t>Schedule of Acquisition Performa Balance Sheet</t>
  </si>
  <si>
    <t xml:space="preserve">The following proforma balance
sheet reflects the Public Offering of shares and the acquisition of Sound Concepts as if these transactions occurred as of March
31, 2019.
Verb Technology Sound Pro Forma Adjustments
Company, Inc. Concepts Sale of Pro Forma
March 31, 2019 March 31, 2019 Units Acquisition Financing Combined
(Unaudited) (Unaudited) (Unaudited)
ASSETS
Current assets:
Cash $ 59,000 $ 557,000 18,940,000 (15,000,000 ) (2,025,000 ) $ 2,531,000
Accounts receivable, net 7,000 1,089,000 1,096,000
Inventory, net - 216,000 216,000
Prepaid expenses 212,000 142,000 354,000
Advance to related party - - -
Total current assets 278,000 2,004,000 4,197,000
Right-of-use-asset - 1,282,000 1,282,000
Deferred offering costs 488,000 - (488,000 ) -
Property and equipment, net 7,000 58,000 65,000
Goodwill - - 24,857,000 24,857,000
Other assets 51,000 20,000 71,000
Total assets $ 824,000 $ 3,364,000 $ 30,472,000
LIABILITIES AND STOCKHOLDERS’ EQUITY (DEFICIT)
Current liabilities:
Accounts payable and accrued expenses $ 2,171,000 $ 1,046,000 350,000 $ 3,567,000
Accrued interest (including $45,000 and $41,000 payable to related parties) 55,000 103,000 158,000
Accrued officers’ salary 205,000 - 205,000
Customer deposits - 463,000 463,000
Deferred revenue - 321,000 321,000
Note payable, net of discount of $8,000 and $0, respectively 355,000 - 355,000
Notes payable - related party 170,000 - 170,000
Convertible notes payable, net of discount of $533,000 and $1,082,000, respectively 1,867,000 - (1,515,000 ) 352,000
Operating lease liabilities - 220,000 220,000
Derivative liability 2,020,000 - (1,101,000 ) 919,000
Total current liabilities 6,843,000 2,153,000 6,730,000
Note payable 1,065,000 - 1,065,000
Operating lease liabilities - 1,068,000 1,068,000
Total liabilities 7,908,000 3,221,000 8,863,000
Commitments and contingencies
Stockholders’ equity (deficit)
Preferred stock - - -
Common stock 1,000 3,000 1,000 (3,000 ) 2,000
Additional paid-in capital 36,590,000 465,000 18,451,000 9,535,000 65,041,000
Treasury stock - (445,000 ) 445,000 -
Retained earnings (accumulated deficit) (43,675,000 ) 120,000 (470,000 ) 591,000 (43,434,000 )
Total stockholders’ equity (deficit) (7,084,000 ) 143,000 21,609,000
Total liabilities and stockholders’ equity (deficit) $ 824,000 $ 3,364,000 $ 30,472,000 </t>
  </si>
  <si>
    <t>Description of Business (Details Narrative) - $ / shares</t>
  </si>
  <si>
    <t>Common stock par value</t>
  </si>
  <si>
    <t>February 1, 2019 [Member]</t>
  </si>
  <si>
    <t>Reverse stock split</t>
  </si>
  <si>
    <t xml:space="preserve">1-for-15 reverse stock split </t>
  </si>
  <si>
    <t>Summary of Significant Accounting Policies (Details Narrative) - USD ($)</t>
  </si>
  <si>
    <t>1 Months Ended</t>
  </si>
  <si>
    <t>Apr. 30, 2019</t>
  </si>
  <si>
    <t>Feb. 28, 2019</t>
  </si>
  <si>
    <t>Proceeds from private offering</t>
  </si>
  <si>
    <t>Payments to cash portion of purchase price</t>
  </si>
  <si>
    <t>Payment of certain notes payable</t>
  </si>
  <si>
    <t>Monthly lease</t>
  </si>
  <si>
    <t>Operating lease ROU asset</t>
  </si>
  <si>
    <t>Lease expiration, description</t>
  </si>
  <si>
    <t>This lease is for approximately 4,900 square feet of new construction space, located at 2210 Newport Boulevard, Suite 200, Newport Beach, California 92663, on the Balboa Peninsula (the "Lease"). The Lease is for a term of 89 months, as a result of the Company having exercised its option to extend the Lease for an additional 24 months. The Company currently anticipates that the Lease will commence in July 2019. The average monthly base rent for the first 12 months of the Lease is approximately $12,000 after rent abatement. For the next 53 months of the Lease, the average monthly base rent will be approximately $27,000 and, for the final 24 months, will be approximately $30,000. Pursuant to ASU 2016-02, the Company expects to record approximately $1.7 million as a right-of-use asset and corresponding liability once the Company takes possession and control of the leased premises.</t>
  </si>
  <si>
    <t>Property and equipment of useful life</t>
  </si>
  <si>
    <t>5 years</t>
  </si>
  <si>
    <t>Outstanding Options [Member]</t>
  </si>
  <si>
    <t>Number of options and warrants excluded from the computation of net loss per share as anti-dilutive</t>
  </si>
  <si>
    <t>Outstanding Warrants [Member]</t>
  </si>
  <si>
    <t>Accounting Standards Update 2016-02 [Member] | July 2019 [Member]</t>
  </si>
  <si>
    <t>Operating lease liability</t>
  </si>
  <si>
    <t>Minimum [Member]</t>
  </si>
  <si>
    <t>Maximum [Member]</t>
  </si>
  <si>
    <t>Property and Equipment (Details Narrative) - USD ($)</t>
  </si>
  <si>
    <t>Depreciation expense</t>
  </si>
  <si>
    <t>Property and Equipment - Schedule of Property and Equipment (Details) - USD ($)</t>
  </si>
  <si>
    <t>Property, Plant and Equipment [Line Items]</t>
  </si>
  <si>
    <t>Property and equipment, gross</t>
  </si>
  <si>
    <t>Less: accumulated depreciation</t>
  </si>
  <si>
    <t>Furniture and Fixtures [Member]</t>
  </si>
  <si>
    <t>Office Equipment [Member]</t>
  </si>
  <si>
    <t>Note Payable - Schedule of Note Payable (Details) - USD ($)</t>
  </si>
  <si>
    <t>Notes payable - related parties, net</t>
  </si>
  <si>
    <t>Notes Payable Related Parties [Member]</t>
  </si>
  <si>
    <t>Debt discount</t>
  </si>
  <si>
    <t>Total notes payable, net of debt discount</t>
  </si>
  <si>
    <t>Unsecured Promissory Note 1 (A) [Member]</t>
  </si>
  <si>
    <t>Issuance Date</t>
  </si>
  <si>
    <t>[1]</t>
  </si>
  <si>
    <t>Mar. 22,
		2019</t>
  </si>
  <si>
    <t>Maturity Date</t>
  </si>
  <si>
    <t>Apr. 10,
		2019</t>
  </si>
  <si>
    <t>Interest Rate</t>
  </si>
  <si>
    <t>5.00%</t>
  </si>
  <si>
    <t>Original Borrowing</t>
  </si>
  <si>
    <t>Unsecured Promissory Note 2 (B) [Member]</t>
  </si>
  <si>
    <t>[2]</t>
  </si>
  <si>
    <t>Mar. 29,
		2019</t>
  </si>
  <si>
    <t>Jul. 10,
		2019</t>
  </si>
  <si>
    <t>On March 22, 2019, we issued an unsecured promissory note to an unaffiliated third-party in the aggregate principal amount of $310,000, in exchange for net proceeds of $300,000, representing an Original Issue Discount of $10,000, which is included in the original principal amount. The note is unsecured and bears interest on the principal amount at a rate of 5% per annum. The note is due on demand at any time after April 10, 2019.  As a result of the issuance of the note, the Company incurred aggregate costs of $10,000 related to the notes original issue discount. The Company recorded these costs as a note discount and is being amortized over the term of the note.  As of March 31, 2019, the outstanding balance of the note amounted to $310,000.</t>
  </si>
  <si>
    <t>On October 30, 2018, the Company issued two unsecured convertible notes to one current investor and one otherwise unaffiliated third-party in the aggregate principal amount of $400,000. The notes bore interest at a rate of 5% per annum and matured on April 29, 2019. Upon the Company's consummation of its underwritten public offering of the Company's units, all, and not less than all, of (i) the outstanding principal amount and (ii) the accrued interest thereunder were converted into shares of the Company's Common Stock. The per-share conversion price equaled seventy-five percent (75%) of the effective offering price of the Common Stock in the Company's recent underwritten public offering. The Company determined that, because the conversion price was unknown, that the Company could not determine if it had enough authorized shares to fulfill the conversion obligation. As such, pursuant to current accounting guidelines, the Company determined that the conversion feature of the notes created a derivative with a fair value of $302,000 at the date of issuance and was accounted as a debt discount and is being amortized over the term of the notes payable. As of March 31, 2019, the outstanding balance of the note amounted to $400,000 and unamortized debt discount was $48,000. The note was subsequently converted into shares of restricted Common Stock in April 2019.</t>
  </si>
  <si>
    <t>Note Payable - Schedule of Note Payable (Details) (Parenthetical) - USD ($)</t>
  </si>
  <si>
    <t>Mar. 28, 2019</t>
  </si>
  <si>
    <t>Mar. 22, 2019</t>
  </si>
  <si>
    <t>Mar. 29, 2019</t>
  </si>
  <si>
    <t>Oct. 30, 2018</t>
  </si>
  <si>
    <t>Note 2 [Member]</t>
  </si>
  <si>
    <t>Debt principal amount</t>
  </si>
  <si>
    <t>Interest rate</t>
  </si>
  <si>
    <t>12.00%</t>
  </si>
  <si>
    <t>Unaffiliated Third-Party [Member] | Note 1 [Member]</t>
  </si>
  <si>
    <t>Proceeds from issuance of unsecured promissory note</t>
  </si>
  <si>
    <t>Original issue discount</t>
  </si>
  <si>
    <t>Notes payable</t>
  </si>
  <si>
    <t>Unaffiliated Third-Party [Member] | Note 2 [Member]</t>
  </si>
  <si>
    <t>On December 1, 2015, the Company issued a note payable to a former member of the Company's board of directors, in the amount of $112,000 representing unpaid consulting fees as of November 30, 2015. The note is unsecured, bears interest rate of 12% per annum, and matured in April 2017. As of March 31, 2019, and December 31, 2018, the outstanding principal balance of the note was equal to $112,000, respectively. As of March 31, 2019, the note was past due, and remains past due. The Company is currently in negotiations with the noteholder to settle the past due note.</t>
  </si>
  <si>
    <t>Notes Payable - Related Parties (Details Narrative) - USD ($)</t>
  </si>
  <si>
    <t>Interest payable</t>
  </si>
  <si>
    <t>Notes Payable - Related Parties - Schedule of Notes Payable to Related Parties (Details) - USD ($)</t>
  </si>
  <si>
    <t>Non-current</t>
  </si>
  <si>
    <t>Current</t>
  </si>
  <si>
    <t>Unsecured Promissory Note 1 [Member]</t>
  </si>
  <si>
    <t>Dec. 1,
		2015</t>
  </si>
  <si>
    <t>Feb. 8,
		2021</t>
  </si>
  <si>
    <t>Note 1 [Member]</t>
  </si>
  <si>
    <t>Apr. 29,
		2019</t>
  </si>
  <si>
    <t>Apr. 1,
		2021</t>
  </si>
  <si>
    <t>[3]</t>
  </si>
  <si>
    <t>Note 3 [Member]</t>
  </si>
  <si>
    <t>[4]</t>
  </si>
  <si>
    <t>Apr. 4,
		2016</t>
  </si>
  <si>
    <t>Jun. 4,
		2021</t>
  </si>
  <si>
    <t>[5]</t>
  </si>
  <si>
    <t>Note 4 [Member]</t>
  </si>
  <si>
    <t>[6]</t>
  </si>
  <si>
    <t>Apr. 30,
		2019</t>
  </si>
  <si>
    <t>On December 1, 2015, the Company issued a convertible note payable to Mr. Rory J. Cutaia, the Companys majority stockholder and Chief Executive Officer, to consolidate all loans and advances made by Mr. Cutaia to the Company as of that date. The note bears interest at a rate of 12% per annum, secured by the Companys assets, and will mature on February 8, 2021, as amended.</t>
  </si>
  <si>
    <t>On December 1, 2015, the Company issued a convertible note with Mr. Cutaia in the amount of $189,000 representing a portion of Mr. Cutaia's accrued salary for 2015. The note was unsecured, bore interest at a rate of 12% per annum, and matured in April 2017.  The note was convertible into shares of Common Stock at a conversion price of $1.05 per share. On May 4, 2017, the Company entered into an extension agreement with Mr. Cutaia to extend the maturity date of the note from April 1, 2017 to August 1, 2018. All other terms of the note remain unchanged and there were no additional compensation or incentive given.  As of December 31, 2017, the outstanding balance of the note amounted to $189,000. On September 30, 2018, Mr. Cutaia converted the entire outstanding principal amount of $189,000 into 180,000 shares of restricted Common Stock.</t>
  </si>
  <si>
    <t>On April 4, 2016, the Company issued a convertible note to Mr. Cutaia, in the amount of $343,000, to consolidate all advances made by Mr. Cutaia to the Company during the period December 2015 through March 2016. The note bears interest at a rate of 12% per annum, secured by the Companys assets, and will mature on June 4, 2021, as amended. As of March 31, 2019, and December 31, 2018, the outstanding balance of the note amounted to $240,000, respectively.</t>
  </si>
  <si>
    <t>On December 1, 2015, the Company issued a note payable to a former member of the Company's board of directors, in the amount of $112,000 representing unpaid consulting fees as of November 30, 2015. The note is unsecured, bears interest rate of 12% per annum, and matured in April 2017. As of December 31, 2017, and 2018, the outstanding principal balance of the note was equal to $112,000.  As of December 31, 2018, the note was past due, and remains past due.  The Company is currently in negotiations with the noteholder to settle the past due note.</t>
  </si>
  <si>
    <t>On March 22, 2019, the Company issued a note payable to Mr. Jeff Clayborne the Company’s Chief Financial Officer, in the amount of $58,000. The note is unsecured, bears interest rate of 5% per annum, and matures on April 30, 2019. As of March 31, 2019, the outstanding balance of the note amounted to $58,000. The note was subsequently paid in full in April 2019.</t>
  </si>
  <si>
    <t>Notes Payable - Related Parties - Schedule of Notes Payable to Related Parties (Details) (Parenthetical) - USD ($)</t>
  </si>
  <si>
    <t>Apr. 04, 2016</t>
  </si>
  <si>
    <t>Dec. 01, 2015</t>
  </si>
  <si>
    <t>Debt interest rate</t>
  </si>
  <si>
    <t>Mr. Cutaia [Member] | Note 1 [Member]</t>
  </si>
  <si>
    <t>Maturity date description</t>
  </si>
  <si>
    <t>February 8, 2021</t>
  </si>
  <si>
    <t>Outstanding balance</t>
  </si>
  <si>
    <t>Mr. Cutaia [Member] | Note 2 [Member]</t>
  </si>
  <si>
    <t>April 1, 2017</t>
  </si>
  <si>
    <t>Mr. Cutaia [Member] | Note 3 [Member]</t>
  </si>
  <si>
    <t>June 4, 2021</t>
  </si>
  <si>
    <t>Mr. Jeff Clayborne [Member] | Note 4 [Member]</t>
  </si>
  <si>
    <t>April 30, 2019</t>
  </si>
  <si>
    <t>Convertible Notes Payable (Details Narrative) - USD ($)</t>
  </si>
  <si>
    <t>Interest expense for convertible notes payable</t>
  </si>
  <si>
    <t>Convertible Notes Payable - Schedule of Convertible Notes Payable (Details) - USD ($)</t>
  </si>
  <si>
    <t>Note Date</t>
  </si>
  <si>
    <t>Total convertible notes payable</t>
  </si>
  <si>
    <t>Total convertible notes payable , net of debt discount</t>
  </si>
  <si>
    <t>Convertible Notes Payable [Member] | Note 1 [Member]</t>
  </si>
  <si>
    <t>Oct. 19,
		2018</t>
  </si>
  <si>
    <t>Apr. 19,
		2019</t>
  </si>
  <si>
    <t>10.00%</t>
  </si>
  <si>
    <t>Convertible Notes Payable [Member] | Note 2 [Member]</t>
  </si>
  <si>
    <t>Oct. 30,
		2018</t>
  </si>
  <si>
    <t>Convertible Notes Payable [Member] | Note 3 [Member]</t>
  </si>
  <si>
    <t>Feb. 1,
		2019</t>
  </si>
  <si>
    <t>Aug. 2,
		2019</t>
  </si>
  <si>
    <t>On October 19, 2018, the Company issued an unsecured convertible note to Bellridge Capital, LP ("Bellridge"), an unaffiliated third-party, in the aggregate principal amount of $1,500,000 in exchange for net proceeds of $1,242,000, representing an original issue discount of $150,000, and paid legal and financing expenses of $109,000. In addition, the Company issued 96,667 shares of its Common Stock with a fair value of $595,000. The note was unsecured and did not bear interest; however, the implied interest was determined to be 10% since the note was issued at 10% less than its face value. The note matured in April 2019. The note was also convertible into shares of the Company's Common Stock only on or after the occurrence of an uncured "Event of Default." Primarily, the Company would be in default if it did not repay the principal amount of the note, as required. The other events of default are standard for the type of transaction represented by the related securities purchase agreement and the note. In the event of a default, the conversion price in effect on any date on which some or all of the principal of the note is to be converted would be a price equal to 70% of the lowest VWAP during the ten trading days immediately preceding the date on which Bellridge provided its notice of conversion. Upon an Event of Default, the Company would owe Bellridge an amount equivalent to 110% of the then-outstanding principal amount of the note in addition to of all other amounts, costs, expenses, and liquidated damages that might also be due in respect thereof. The Company agreed that, on or after the occurrence of an Event of Default, it would reserve and keep available that number of shares of its Common Stock that equaled 200% of the number of such shares that potentially would be issuable pursuant to the terms of the securities purchase agreement and the note (assuming conversion in full of the note and on any date of determination). The Company determined that, because the conversion price is unknown, the Company could not determine if it had enough authorized shares to fulfill the conversion obligation. As such, pursuant to current accounting guidelines, the Company determined that the conversion feature of the note created a derivative with a fair value of $1,273,000 at the date of issuance. As a result of the issuance of the note, the Company incurred aggregate costs of $2,126,000 related to the note's original issue discount, legal and financing expenses, the fair value of the Common Stock issued and the recognition of the derivative liability. The Company recorded these costs as a note discount up to the face value of the note of $1,500,000 and the remaining $626,000 as financing costs in October 2018. The note discount is being amortized over the six-month term of the note. As of March 31, 2019, the outstanding balance of the note amounted to $1,500,000 and unamortized debt discount was $144,000. The note was subsequently paid off in May 2019.</t>
  </si>
  <si>
    <t>On October 30, 2018, the Company issued two unsecured convertible notes to one current investor and one otherwise unaffiliated third-party in the aggregate principal amount of $400,000. The notes bear interest at a rate of 5% per annum and will mature on April 29, 2019. Upon the Companys consummation of the contemplated underwritten public offering of the Companys Common Stock, all, and not less than all, of (i) the outstanding principal amount and (ii) the accrued interest thereunder will be converted into shares of the Companys Common Stock that shall have been registered therein. The per-share conversion price will be seventy-five percent (75%) of the effective offering price of the common stock in the Company's recent underwritten public offering. The Company determined that, because the conversion price is unknown, that the Company could not determine if it had enough authorized shares to fulfill the conversion obligation. As such, pursuant to current accounting guidelines, the Company determined that the conversion feature of the notes created a derivative with a fair value of $302,000 at the date of issuance and was accounted as a debt discount and is being amortized over the term of the notes payable. As of March 31, 2019, outstanding balance of the note amounted to $400,000 and unamortized debt discount was $48,000.</t>
  </si>
  <si>
    <t>On February 1, 2019, the Company issued an unsecured convertible note to Bellridge, an unaffiliated third-party, in the aggregate principal amount of $500,000 in exchange for net proceeds of $432,000, representing an original issue discount of $25,000, and paid legal and financing expenses of $43,000. In addition, the Company issued 16,667 shares of its Common Stock with a fair value of $128,000. The note is unsecured and does not bear interest; however, the implied interest was determined to be 10% since the note was issued at 10% less than its face value. The note matures in August 2019. The note is also convertible into shares of the Company's Common Stock only on or after the occurrence of an uncured "Event of Default." Primarily, the Company will be in default if it does not repay the principal amount of the note, as required. The other events of default are standard for the type of transaction represented by the related securities purchase agreement and the note. The conversion price in effect on any date on which some or all of the principal of the note is to be converted shall be a price equal to 70% of the lowest VWAP during the ten trading days immediately preceding the date on which Bellridge provides its notice of conversion. Upon an Event of Default, the Company will owe Bellridge an amount equivalent to 110% of the then-outstanding principal amount of the note in addition to of all other amounts, costs, expenses, and liquidated damages that might also be due in respect thereof. The Company has agreed that, on or after the occurrence of an Event of Default, it will reserve and keep available that number of shares of its Common Stock that is at least equal to 200% of the number of such shares that potentially would be issuable pursuant to the terms of the securities purchase agreement and the note (assuming conversion in full of the note and on any date of determination). The Company determined that, because the conversion price is unknown, the Company could not determine if it had enough authorized shares to fulfill the conversion obligation. As such, pursuant to current accounting guidelines, the Company determined that the conversion feature of the note created a derivative with a fair value of $388,000 at the date of issuance. As a result of the issuance of the note, the Company incurred aggregate costs of $584,000 related to the note's original issue discount, legal and financing expenses, the fair value of the Common Stock issued and the recognition of the derivative liability. The Company recorded these costs as a note discount up to the face value of the note of $500,000 and the remaining $84,000 as financing costs. The note discount is being amortized over the six-month term of the note. As of March 31, 2019, the outstanding balance of the note amounted to $500,000 and unamortized debt discount was $341,000. The note was subsequently paid off in May 2019.</t>
  </si>
  <si>
    <t>Convertible Notes Payable - Schedule of Convertible Notes Payable (Details) (Parenthetical) - USD ($)</t>
  </si>
  <si>
    <t>Feb. 01, 2019</t>
  </si>
  <si>
    <t>Oct. 19, 2018</t>
  </si>
  <si>
    <t>Oct. 31, 2018</t>
  </si>
  <si>
    <t>Feb. 02, 2019</t>
  </si>
  <si>
    <t>Proceeds from issuance of convertible notes</t>
  </si>
  <si>
    <t>Maturity date</t>
  </si>
  <si>
    <t>Debt conversion percentage of amount</t>
  </si>
  <si>
    <t>75.00%</t>
  </si>
  <si>
    <t>Fair value of derivatives</t>
  </si>
  <si>
    <t>Outstanding balance of debt</t>
  </si>
  <si>
    <t>Unamortized debt discount</t>
  </si>
  <si>
    <t>Bellridge Capital, LLC [Member] | Note 1 [Member]</t>
  </si>
  <si>
    <t>Settlement of financing expense</t>
  </si>
  <si>
    <t>Number of common stock shares issued upon conversion</t>
  </si>
  <si>
    <t>Fair value of common shares</t>
  </si>
  <si>
    <t>70.00%</t>
  </si>
  <si>
    <t>Aggregate cost incurred</t>
  </si>
  <si>
    <t>Bellridge Capital, LLC [Member] | Note 3 [Member]</t>
  </si>
  <si>
    <t>Aug. 31,
		2019</t>
  </si>
  <si>
    <t>Common stock shares issued to purchasers</t>
  </si>
  <si>
    <t>Bellridge Capital, LLC [Member] | Note 3 [Member] | Minimum [Member]</t>
  </si>
  <si>
    <t>Bellridge Capital, LLC [Member] | Note 3 [Member] | Maximum [Member]</t>
  </si>
  <si>
    <t>Derivative Liability (Details Narrative) - USD ($)</t>
  </si>
  <si>
    <t>Derivative liability from issuance of convertible debt</t>
  </si>
  <si>
    <t>Derivative Liability - Schedule of Derivative Liability Using Weighted Average Black-Scholes-Merton Pricing Model (Details) - USD ($)</t>
  </si>
  <si>
    <t>12 Months Ended</t>
  </si>
  <si>
    <t>Stock Price</t>
  </si>
  <si>
    <t>Fair Value</t>
  </si>
  <si>
    <t>Exercise Price [Member]</t>
  </si>
  <si>
    <t>Fair value assumptions, measurement input, exercise price per share</t>
  </si>
  <si>
    <t>Expected Term [Member]</t>
  </si>
  <si>
    <t>Fair value assumptions, measurement input, term</t>
  </si>
  <si>
    <t>1 year 4 months 2 days</t>
  </si>
  <si>
    <t>1 year 9 months 11 days</t>
  </si>
  <si>
    <t>Expected Volatility [Member]</t>
  </si>
  <si>
    <t>Fair value assumptions, measurement input, percentage</t>
  </si>
  <si>
    <t>190.00%</t>
  </si>
  <si>
    <t>184.00%</t>
  </si>
  <si>
    <t>Dividend Yield [Member]</t>
  </si>
  <si>
    <t>0.00%</t>
  </si>
  <si>
    <t>Risk Free Interest Rate [Member]</t>
  </si>
  <si>
    <t>2.35%</t>
  </si>
  <si>
    <t>2.46%</t>
  </si>
  <si>
    <t>Upon Issuance [Member]</t>
  </si>
  <si>
    <t>Upon Issuance [Member] | Exercise Price [Member]</t>
  </si>
  <si>
    <t>Upon Issuance [Member] | Expected Term [Member]</t>
  </si>
  <si>
    <t>6 months</t>
  </si>
  <si>
    <t>Upon Issuance [Member] | Expected Volatility [Member]</t>
  </si>
  <si>
    <t>164.00%</t>
  </si>
  <si>
    <t>Upon Issuance [Member] | Dividend Yield [Member]</t>
  </si>
  <si>
    <t>Upon Issuance [Member] | Risk Free Interest Rate [Member]</t>
  </si>
  <si>
    <t>Derivative Liability - Schedule of Derivative Liability Transactions (Details) - USD ($)</t>
  </si>
  <si>
    <t>Beginning Balance</t>
  </si>
  <si>
    <t>Fair value upon issuance of notes payable and warrants</t>
  </si>
  <si>
    <t>Change in fair value</t>
  </si>
  <si>
    <t>Extinguishment</t>
  </si>
  <si>
    <t>Additional paid in capital</t>
  </si>
  <si>
    <t>Ending Balance</t>
  </si>
  <si>
    <t>Equity Transactions (Details Narrative) - USD ($)</t>
  </si>
  <si>
    <t>Number of common stock shares issued for service, value</t>
  </si>
  <si>
    <t>Number of stock options granted</t>
  </si>
  <si>
    <t>Number of stock options granted, value</t>
  </si>
  <si>
    <t>Exercise price of common stock granted</t>
  </si>
  <si>
    <t>Shares issued upon exercise of option</t>
  </si>
  <si>
    <t>Weighted average exercise price</t>
  </si>
  <si>
    <t>Warrant [Member]</t>
  </si>
  <si>
    <t>Number of shares exercised in cashless exercises</t>
  </si>
  <si>
    <t>Shares issued upon exercise of option, value</t>
  </si>
  <si>
    <t>Vendor [Member]</t>
  </si>
  <si>
    <t>Number of common stock shares issued for service</t>
  </si>
  <si>
    <t>Employees and Consultant [Member]</t>
  </si>
  <si>
    <t>Expiration period</t>
  </si>
  <si>
    <t>Stock option vesting period</t>
  </si>
  <si>
    <t>The options have an average exercise price of $7.84 per share, expire in five years, and either (i) vest 50% on the grant date and the remaining 50% on the 12-month anniversary of the grant date or (ii) vest in three equal installments during the three-year from the grant date.</t>
  </si>
  <si>
    <t>Fair value of stock options grants</t>
  </si>
  <si>
    <t>Expense recognized relating to stock options</t>
  </si>
  <si>
    <t>Unrecognized stock based compensation expense</t>
  </si>
  <si>
    <t>Equity Transactions - Schedule of Stock Option Activity (Details) - USD ($)</t>
  </si>
  <si>
    <t>Share-based Payment Arrangement [Abstract]</t>
  </si>
  <si>
    <t>Number of options outstanding beginning balance</t>
  </si>
  <si>
    <t>Number of options granted</t>
  </si>
  <si>
    <t>Number of options forfeited</t>
  </si>
  <si>
    <t>Number of options exercised</t>
  </si>
  <si>
    <t>Number of options outstanding ending balance</t>
  </si>
  <si>
    <t>Number of options vested</t>
  </si>
  <si>
    <t>Number of options exercisable</t>
  </si>
  <si>
    <t>Weighted average exercise price outstanding beginning balance</t>
  </si>
  <si>
    <t>Weighted average exercise price granted</t>
  </si>
  <si>
    <t>Weighted average exercise price forfeited</t>
  </si>
  <si>
    <t>Weighted average exercise price exercised</t>
  </si>
  <si>
    <t>Weighted average exercise price outstanding ending balance</t>
  </si>
  <si>
    <t>Weighted average exercise price vested</t>
  </si>
  <si>
    <t>Weighted average exercise price exercisable</t>
  </si>
  <si>
    <t>Weighted average remaining contractual term outstanding</t>
  </si>
  <si>
    <t>2 years 11 months 4 days</t>
  </si>
  <si>
    <t>2 years 8 months 9 days</t>
  </si>
  <si>
    <t>Aggregate intrinsic value outstanding beginning balance</t>
  </si>
  <si>
    <t>Aggregate intrinsic value granted</t>
  </si>
  <si>
    <t>Aggregate intrinsic value forfeited</t>
  </si>
  <si>
    <t>Aggregate intrinsic value exercised</t>
  </si>
  <si>
    <t>Aggregate intrinsic value outstanding ending balance</t>
  </si>
  <si>
    <t>Aggregate intrinsic value vested</t>
  </si>
  <si>
    <t>Aggregate intrinsic value exercisable</t>
  </si>
  <si>
    <t>Equity Transactions - Schedule of Fair Value Assumptions Using Black-Scholes Method (Details)</t>
  </si>
  <si>
    <t>Risk-free interest rate</t>
  </si>
  <si>
    <t>2.75%</t>
  </si>
  <si>
    <t>Average expected term (years)</t>
  </si>
  <si>
    <t>Expected volatility</t>
  </si>
  <si>
    <t>201.30%</t>
  </si>
  <si>
    <t>184.50%</t>
  </si>
  <si>
    <t>Expected dividend yield</t>
  </si>
  <si>
    <t>2.25%</t>
  </si>
  <si>
    <t>2.66%</t>
  </si>
  <si>
    <t>Equity Transactions - Schedule of Warrants Outstanding (Details) - Warrants [Member]</t>
  </si>
  <si>
    <t>Mar. 31, 2019USD ($)$ / sharesshares</t>
  </si>
  <si>
    <t>Number of Warrants outstanding beginning balance | shares</t>
  </si>
  <si>
    <t>Number of Warrants granted | shares</t>
  </si>
  <si>
    <t>Number of Warrants forfeited | shares</t>
  </si>
  <si>
    <t>Number of Warrants exercised | shares</t>
  </si>
  <si>
    <t>Number of Warrants outstanding ending balance | shares</t>
  </si>
  <si>
    <t>Weighted average exercise price outstanding beginning balance | $ / shares</t>
  </si>
  <si>
    <t>Weighted average exercise price granted | $ / shares</t>
  </si>
  <si>
    <t>Weighted average exercise price forfeited | $ / shares</t>
  </si>
  <si>
    <t>Weighted average exercise price exercised | $ / shares</t>
  </si>
  <si>
    <t>Weighted average exercise price outstanding ending balance | $ / shares</t>
  </si>
  <si>
    <t>2 years 3 months 26 days</t>
  </si>
  <si>
    <t>2 years 1 month 20 days</t>
  </si>
  <si>
    <t>Aggregate intrinsic value outstanding beginning balance | $</t>
  </si>
  <si>
    <t>Aggregate intrinsic value outstanding ending balance | $</t>
  </si>
  <si>
    <t>Commitments and Contingencies (Details Narrative) - USD ($)</t>
  </si>
  <si>
    <t>Jan. 20, 2016</t>
  </si>
  <si>
    <t>Apr. 30, 2018</t>
  </si>
  <si>
    <t>Board of directors [Member]</t>
  </si>
  <si>
    <t>Annual compensation</t>
  </si>
  <si>
    <t>Employees [Member]</t>
  </si>
  <si>
    <t>Unpaid bonus</t>
  </si>
  <si>
    <t>Number of stock options shares issued</t>
  </si>
  <si>
    <t>Stock options price per share</t>
  </si>
  <si>
    <t>Stock Repurchase Agreements [Member]</t>
  </si>
  <si>
    <t>Common stock for a purchase price</t>
  </si>
  <si>
    <t>Subsequent Events (Details Narrative) - USD ($)</t>
  </si>
  <si>
    <t>Apr. 12, 2019</t>
  </si>
  <si>
    <t>Apr. 09, 2019</t>
  </si>
  <si>
    <t>Apr. 04, 2019</t>
  </si>
  <si>
    <t>Apr. 02, 2019</t>
  </si>
  <si>
    <t>Number of common stock for services, value</t>
  </si>
  <si>
    <t>Number of common stock issued, value</t>
  </si>
  <si>
    <t>Accrued interest</t>
  </si>
  <si>
    <t>Sound Concepts, Inc. [Member]</t>
  </si>
  <si>
    <t>Number of common stock for services</t>
  </si>
  <si>
    <t>Employee [Member]</t>
  </si>
  <si>
    <t>Stock option vesting, description</t>
  </si>
  <si>
    <t>Vest on grant date or over a period of three years from grant date</t>
  </si>
  <si>
    <t>Subsequent Event [Member]</t>
  </si>
  <si>
    <t>Proceeds from public offering</t>
  </si>
  <si>
    <t>Subsequent Event [Member] | Bellridge Capital, LLC [Member]</t>
  </si>
  <si>
    <t>Number of shares issued under offering</t>
  </si>
  <si>
    <t>Subsequent Event [Member] | Alliance Global Partners [Member] | Public Offering [Member]</t>
  </si>
  <si>
    <t>Warrant to purchase of common stock</t>
  </si>
  <si>
    <t>Warrant exercise price</t>
  </si>
  <si>
    <t>Warrant term</t>
  </si>
  <si>
    <t>4 years</t>
  </si>
  <si>
    <t>Subsequent Event [Member] | Sound Concepts, Inc. [Member] | Advisory Warrants [Member]</t>
  </si>
  <si>
    <t>Fair value of warrants</t>
  </si>
  <si>
    <t>Subsequent Event [Member] | Underwriting Agreement [Member]</t>
  </si>
  <si>
    <t>Number of Units issued under offering</t>
  </si>
  <si>
    <t>Subsequent Event [Member] | Underwriting Agreement [Member] | Over-allotment Option [Member]</t>
  </si>
  <si>
    <t>Warrant expiration date</t>
  </si>
  <si>
    <t>Apr. 9,
		2024</t>
  </si>
  <si>
    <t>Subsequent Event [Member] | Underwriting Agreement [Member] | Alliance Global Partners [Member]</t>
  </si>
  <si>
    <t>Shares issued price per share</t>
  </si>
  <si>
    <t>Subsequent Event [Member] | Merger Agreement [Member] | Sound Concepts, Inc. [Member]</t>
  </si>
  <si>
    <t>Right to receive a proportionate share value</t>
  </si>
  <si>
    <t>Cash payment of acquisition</t>
  </si>
  <si>
    <t>Issuance of restricted shares</t>
  </si>
  <si>
    <t>Issuance of shares of common stock with a fair market value</t>
  </si>
  <si>
    <t>Subsequent Event [Member] | Unsecured Promissory Note 2 [Member] | Third-Party [Member]</t>
  </si>
  <si>
    <t>Debt instrument face amount</t>
  </si>
  <si>
    <t>Proceeds from issuance of debt</t>
  </si>
  <si>
    <t>Original issue discount, amount</t>
  </si>
  <si>
    <t>Debt instruments maturity date</t>
  </si>
  <si>
    <t>Apr. 29,
		2020</t>
  </si>
  <si>
    <t>Subsequent Event [Member] | Restricted Common Stock [Member]</t>
  </si>
  <si>
    <t>Debt conversion of convertible notes payable shares</t>
  </si>
  <si>
    <t>Subsequent Event [Member] | Vendor [Member]</t>
  </si>
  <si>
    <t>Payment to related party debt</t>
  </si>
  <si>
    <t>Subsequent Event [Member] | Investor [Member] | Sound Concepts, Inc. [Member] | Public Offering [Member]</t>
  </si>
  <si>
    <t>Net cash for acquisition</t>
  </si>
  <si>
    <t>Subsequent Events - Schedule of Acquisition Performa Balance Sheet (Details) - USD ($)</t>
  </si>
  <si>
    <t>Accounts receivable, net</t>
  </si>
  <si>
    <t>Inventory, net</t>
  </si>
  <si>
    <t>Advance to related party</t>
  </si>
  <si>
    <t>Right-of-use-asset</t>
  </si>
  <si>
    <t>Goodwill</t>
  </si>
  <si>
    <t>Customer deposits</t>
  </si>
  <si>
    <t>Notes payable - related party</t>
  </si>
  <si>
    <t>Operating lease liabilities</t>
  </si>
  <si>
    <t>Commitments and contingencies</t>
  </si>
  <si>
    <t>Preferred stock</t>
  </si>
  <si>
    <t>Common stock</t>
  </si>
  <si>
    <t>Treasury stock</t>
  </si>
  <si>
    <t>Retained earnings (accumulated deficit)</t>
  </si>
  <si>
    <t>Total stockholders' equity (deficit)</t>
  </si>
  <si>
    <t>Total liabilities and stockholders' equity (deficit)</t>
  </si>
  <si>
    <t>Pro Forma Adjustments Sale of Units [Member]</t>
  </si>
  <si>
    <t>Pro Forma Adjustments Acquisition [Member]</t>
  </si>
  <si>
    <t>Pro Forma Financing [Member]</t>
  </si>
  <si>
    <t>Pro Forma Combined [Member]</t>
  </si>
  <si>
    <t>Subsequent Events - Schedule of Acquisition Performa Balance Sheet (Details) (Parenthetical) - USD ($)</t>
  </si>
  <si>
    <t>Notes payable net of discount</t>
  </si>
  <si>
    <t>Convertible notes payable, discoun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22309788</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68</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68</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60</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row r="10" spans="1:2">
      <c r="A10" s="4" t="s">
        <v>199</v>
      </c>
      <c r="B10" s="4" t="s">
        <v>200</v>
      </c>
    </row>
    <row r="11" spans="1:2">
      <c r="A11" s="4" t="s">
        <v>201</v>
      </c>
      <c r="B11" s="4" t="s">
        <v>202</v>
      </c>
    </row>
    <row r="12" spans="1:2">
      <c r="A12" s="4" t="s">
        <v>203</v>
      </c>
      <c r="B12" s="4" t="s">
        <v>204</v>
      </c>
    </row>
    <row r="13" spans="1:2">
      <c r="A13" s="4" t="s">
        <v>205</v>
      </c>
      <c r="B13" s="4" t="s">
        <v>206</v>
      </c>
    </row>
    <row r="14" spans="1:2">
      <c r="A14" s="4" t="s">
        <v>207</v>
      </c>
      <c r="B14" s="4" t="s">
        <v>208</v>
      </c>
    </row>
    <row r="15" spans="1:2">
      <c r="A15" s="4" t="s">
        <v>164</v>
      </c>
      <c r="B15" s="4" t="s">
        <v>209</v>
      </c>
    </row>
    <row r="16" spans="1:2">
      <c r="A16" s="4" t="s">
        <v>210</v>
      </c>
      <c r="B16" s="4" t="s">
        <v>211</v>
      </c>
    </row>
    <row r="17" spans="1:2">
      <c r="A17" s="4" t="s">
        <v>212</v>
      </c>
      <c r="B17"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165</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v>
      </c>
      <c r="B1" s="2" t="s">
        <v>2</v>
      </c>
      <c r="C1" s="2" t="s">
        <v>31</v>
      </c>
      <c r="D1" s="2" t="s">
        <v>32</v>
      </c>
      <c r="E1" s="2" t="s">
        <v>33</v>
      </c>
    </row>
    <row r="2" spans="1:5">
      <c r="A2" s="3" t="s">
        <v>34</v>
      </c>
    </row>
    <row r="3" spans="1:5">
      <c r="A3" s="4" t="s">
        <v>35</v>
      </c>
      <c r="B3" s="6" t="n">
        <v>59000</v>
      </c>
      <c r="C3" s="6" t="n">
        <v>634000</v>
      </c>
    </row>
    <row r="4" spans="1:5">
      <c r="A4" s="4" t="s">
        <v>36</v>
      </c>
      <c r="B4" s="5" t="n">
        <v>212000</v>
      </c>
      <c r="C4" s="5" t="n">
        <v>83000</v>
      </c>
    </row>
    <row r="5" spans="1:5">
      <c r="A5" s="4" t="s">
        <v>37</v>
      </c>
      <c r="B5" s="5" t="n">
        <v>7000</v>
      </c>
      <c r="C5" s="5" t="n">
        <v>1000</v>
      </c>
    </row>
    <row r="6" spans="1:5">
      <c r="A6" s="4" t="s">
        <v>38</v>
      </c>
      <c r="B6" s="5" t="n">
        <v>278000</v>
      </c>
      <c r="C6" s="5" t="n">
        <v>718000</v>
      </c>
    </row>
    <row r="7" spans="1:5">
      <c r="A7" s="4" t="s">
        <v>39</v>
      </c>
      <c r="B7" s="5" t="n">
        <v>488000</v>
      </c>
      <c r="C7" s="5" t="n">
        <v>162000</v>
      </c>
    </row>
    <row r="8" spans="1:5">
      <c r="A8" s="4" t="s">
        <v>40</v>
      </c>
      <c r="B8" s="5" t="n">
        <v>7000</v>
      </c>
      <c r="C8" s="5" t="n">
        <v>11000</v>
      </c>
    </row>
    <row r="9" spans="1:5">
      <c r="A9" s="4" t="s">
        <v>41</v>
      </c>
      <c r="B9" s="5" t="n">
        <v>51000</v>
      </c>
      <c r="C9" s="5" t="n">
        <v>7000</v>
      </c>
    </row>
    <row r="10" spans="1:5">
      <c r="A10" s="4" t="s">
        <v>42</v>
      </c>
      <c r="B10" s="5" t="n">
        <v>824000</v>
      </c>
      <c r="C10" s="5" t="n">
        <v>898000</v>
      </c>
    </row>
    <row r="11" spans="1:5">
      <c r="A11" s="3" t="s">
        <v>43</v>
      </c>
    </row>
    <row r="12" spans="1:5">
      <c r="A12" s="4" t="s">
        <v>44</v>
      </c>
      <c r="B12" s="5" t="n">
        <v>2171000</v>
      </c>
      <c r="C12" s="5" t="n">
        <v>1148000</v>
      </c>
    </row>
    <row r="13" spans="1:5">
      <c r="A13" s="4" t="s">
        <v>45</v>
      </c>
      <c r="B13" s="5" t="n">
        <v>205000</v>
      </c>
      <c r="C13" s="5" t="n">
        <v>188000</v>
      </c>
    </row>
    <row r="14" spans="1:5">
      <c r="A14" s="4" t="s">
        <v>46</v>
      </c>
      <c r="B14" s="5" t="n">
        <v>55000</v>
      </c>
      <c r="C14" s="5" t="n">
        <v>46000</v>
      </c>
    </row>
    <row r="15" spans="1:5">
      <c r="A15" s="4" t="s">
        <v>47</v>
      </c>
      <c r="B15" s="5" t="n">
        <v>355000</v>
      </c>
      <c r="C15" s="4" t="s">
        <v>48</v>
      </c>
    </row>
    <row r="16" spans="1:5">
      <c r="A16" s="4" t="s">
        <v>49</v>
      </c>
      <c r="B16" s="5" t="n">
        <v>170000</v>
      </c>
      <c r="C16" s="5" t="n">
        <v>112000</v>
      </c>
    </row>
    <row r="17" spans="1:5">
      <c r="A17" s="4" t="s">
        <v>50</v>
      </c>
      <c r="B17" s="5" t="n">
        <v>1867000</v>
      </c>
      <c r="C17" s="5" t="n">
        <v>818000</v>
      </c>
    </row>
    <row r="18" spans="1:5">
      <c r="A18" s="4" t="s">
        <v>51</v>
      </c>
      <c r="B18" s="5" t="n">
        <v>2020000</v>
      </c>
      <c r="C18" s="5" t="n">
        <v>2576000</v>
      </c>
      <c r="D18" s="6" t="n">
        <v>1735000</v>
      </c>
      <c r="E18" s="6" t="n">
        <v>1251000</v>
      </c>
    </row>
    <row r="19" spans="1:5">
      <c r="A19" s="4" t="s">
        <v>52</v>
      </c>
      <c r="B19" s="5" t="n">
        <v>6843000</v>
      </c>
      <c r="C19" s="5" t="n">
        <v>4888000</v>
      </c>
    </row>
    <row r="20" spans="1:5">
      <c r="A20" s="3" t="s">
        <v>53</v>
      </c>
    </row>
    <row r="21" spans="1:5">
      <c r="A21" s="4" t="s">
        <v>49</v>
      </c>
      <c r="B21" s="5" t="n">
        <v>1065000</v>
      </c>
      <c r="C21" s="5" t="n">
        <v>1065000</v>
      </c>
    </row>
    <row r="22" spans="1:5">
      <c r="A22" s="4" t="s">
        <v>54</v>
      </c>
      <c r="B22" s="5" t="n">
        <v>7908000</v>
      </c>
      <c r="C22" s="5" t="n">
        <v>5953000</v>
      </c>
    </row>
    <row r="23" spans="1:5">
      <c r="A23" s="3" t="s">
        <v>55</v>
      </c>
    </row>
    <row r="24" spans="1:5">
      <c r="A24" s="4" t="s">
        <v>56</v>
      </c>
      <c r="B24" s="4" t="s">
        <v>48</v>
      </c>
      <c r="C24" s="4" t="s">
        <v>48</v>
      </c>
    </row>
    <row r="25" spans="1:5">
      <c r="A25" s="4" t="s">
        <v>57</v>
      </c>
      <c r="B25" s="5" t="n">
        <v>1000</v>
      </c>
      <c r="C25" s="5" t="n">
        <v>1000</v>
      </c>
    </row>
    <row r="26" spans="1:5">
      <c r="A26" s="4" t="s">
        <v>58</v>
      </c>
      <c r="B26" s="5" t="n">
        <v>36590000</v>
      </c>
      <c r="C26" s="5" t="n">
        <v>35611000</v>
      </c>
    </row>
    <row r="27" spans="1:5">
      <c r="A27" s="4" t="s">
        <v>59</v>
      </c>
      <c r="B27" s="5" t="n">
        <v>-43675000</v>
      </c>
      <c r="C27" s="5" t="n">
        <v>-40667000</v>
      </c>
    </row>
    <row r="28" spans="1:5">
      <c r="A28" s="4" t="s">
        <v>60</v>
      </c>
      <c r="B28" s="5" t="n">
        <v>-7084000</v>
      </c>
      <c r="C28" s="5" t="n">
        <v>-5055000</v>
      </c>
      <c r="D28" s="6" t="n">
        <v>-2789000</v>
      </c>
      <c r="E28" s="6" t="n">
        <v>-5789000</v>
      </c>
    </row>
    <row r="29" spans="1:5">
      <c r="A29" s="4" t="s">
        <v>61</v>
      </c>
      <c r="B29" s="6" t="n">
        <v>824000</v>
      </c>
      <c r="C29" s="6" t="n">
        <v>89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168</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0</v>
      </c>
      <c r="B1" s="2" t="s">
        <v>1</v>
      </c>
    </row>
    <row r="2" spans="1:2">
      <c r="B2" s="2" t="s">
        <v>2</v>
      </c>
    </row>
    <row r="3" spans="1:2">
      <c r="A3" s="3" t="s">
        <v>168</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168</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5</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31</v>
      </c>
      <c r="B1" s="2" t="s">
        <v>1</v>
      </c>
    </row>
    <row r="2" spans="1:2">
      <c r="B2" s="2" t="s">
        <v>2</v>
      </c>
    </row>
    <row r="3" spans="1:2">
      <c r="A3" s="3" t="s">
        <v>178</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184</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30"/>
    <col customWidth="1" max="3" min="3" width="14"/>
  </cols>
  <sheetData>
    <row r="1" spans="1:3">
      <c r="A1" s="1" t="s">
        <v>241</v>
      </c>
      <c r="B1" s="2" t="s">
        <v>1</v>
      </c>
    </row>
    <row r="2" spans="1:3">
      <c r="B2" s="2" t="s">
        <v>2</v>
      </c>
      <c r="C2" s="2" t="s">
        <v>31</v>
      </c>
    </row>
    <row r="3" spans="1:3">
      <c r="A3" s="4" t="s">
        <v>242</v>
      </c>
      <c r="B3" s="7" t="n">
        <v>0.0001</v>
      </c>
      <c r="C3" s="7" t="n">
        <v>0.0001</v>
      </c>
    </row>
    <row r="4" spans="1:3">
      <c r="A4" s="4" t="s">
        <v>243</v>
      </c>
    </row>
    <row r="5" spans="1:3">
      <c r="A5" s="4" t="s">
        <v>244</v>
      </c>
      <c r="B5" s="4" t="s">
        <v>245</v>
      </c>
    </row>
    <row r="6" spans="1:3">
      <c r="A6" s="4" t="s">
        <v>242</v>
      </c>
      <c r="B6" s="7" t="n">
        <v>0.00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5"/>
    <col customWidth="1" max="5" min="5" width="14"/>
    <col customWidth="1" max="6" min="6" width="14"/>
    <col customWidth="1" max="7" min="7" width="14"/>
  </cols>
  <sheetData>
    <row r="1" spans="1:7">
      <c r="A1" s="1" t="s">
        <v>246</v>
      </c>
      <c r="B1" s="2" t="s">
        <v>247</v>
      </c>
      <c r="D1" s="2" t="s">
        <v>1</v>
      </c>
    </row>
    <row r="2" spans="1:7">
      <c r="B2" s="2" t="s">
        <v>248</v>
      </c>
      <c r="C2" s="2" t="s">
        <v>249</v>
      </c>
      <c r="D2" s="2" t="s">
        <v>2</v>
      </c>
      <c r="E2" s="2" t="s">
        <v>32</v>
      </c>
      <c r="F2" s="2" t="s">
        <v>31</v>
      </c>
      <c r="G2" s="2" t="s">
        <v>33</v>
      </c>
    </row>
    <row r="3" spans="1:7">
      <c r="A3" s="4" t="s">
        <v>118</v>
      </c>
      <c r="D3" s="6" t="n">
        <v>3008000</v>
      </c>
      <c r="E3" s="6" t="n">
        <v>8494000</v>
      </c>
    </row>
    <row r="4" spans="1:7">
      <c r="A4" s="4" t="s">
        <v>138</v>
      </c>
      <c r="D4" s="5" t="n">
        <v>-1089000</v>
      </c>
      <c r="E4" s="5" t="n">
        <v>-993000</v>
      </c>
    </row>
    <row r="5" spans="1:7">
      <c r="A5" s="4" t="s">
        <v>55</v>
      </c>
      <c r="D5" s="5" t="n">
        <v>-7084000</v>
      </c>
      <c r="E5" s="6" t="n">
        <v>-2789000</v>
      </c>
      <c r="F5" s="6" t="n">
        <v>-5055000</v>
      </c>
      <c r="G5" s="6" t="n">
        <v>-5789000</v>
      </c>
    </row>
    <row r="6" spans="1:7">
      <c r="A6" s="4" t="s">
        <v>250</v>
      </c>
      <c r="B6" s="6" t="n">
        <v>18940000</v>
      </c>
    </row>
    <row r="7" spans="1:7">
      <c r="A7" s="4" t="s">
        <v>251</v>
      </c>
      <c r="B7" s="5" t="n">
        <v>15000000</v>
      </c>
    </row>
    <row r="8" spans="1:7">
      <c r="A8" s="4" t="s">
        <v>252</v>
      </c>
      <c r="B8" s="6" t="n">
        <v>2025000</v>
      </c>
    </row>
    <row r="9" spans="1:7">
      <c r="A9" s="4" t="s">
        <v>253</v>
      </c>
      <c r="C9" s="6" t="n">
        <v>12000</v>
      </c>
    </row>
    <row r="10" spans="1:7">
      <c r="A10" s="4" t="s">
        <v>254</v>
      </c>
      <c r="D10" s="4" t="s">
        <v>48</v>
      </c>
    </row>
    <row r="11" spans="1:7">
      <c r="A11" s="4" t="s">
        <v>255</v>
      </c>
      <c r="C11" s="4" t="s">
        <v>256</v>
      </c>
    </row>
    <row r="12" spans="1:7">
      <c r="A12" s="4" t="s">
        <v>257</v>
      </c>
      <c r="D12" s="4" t="s">
        <v>258</v>
      </c>
    </row>
    <row r="13" spans="1:7">
      <c r="A13" s="4" t="s">
        <v>259</v>
      </c>
    </row>
    <row r="14" spans="1:7">
      <c r="A14" s="4" t="s">
        <v>260</v>
      </c>
      <c r="D14" s="5" t="n">
        <v>2457974</v>
      </c>
      <c r="E14" s="5" t="n">
        <v>1168730</v>
      </c>
    </row>
    <row r="15" spans="1:7">
      <c r="A15" s="4" t="s">
        <v>261</v>
      </c>
    </row>
    <row r="16" spans="1:7">
      <c r="A16" s="4" t="s">
        <v>260</v>
      </c>
      <c r="D16" s="5" t="n">
        <v>778446</v>
      </c>
      <c r="E16" s="5" t="n">
        <v>1230351</v>
      </c>
    </row>
    <row r="17" spans="1:7">
      <c r="A17" s="4" t="s">
        <v>262</v>
      </c>
    </row>
    <row r="18" spans="1:7">
      <c r="A18" s="4" t="s">
        <v>254</v>
      </c>
      <c r="D18" s="6" t="n">
        <v>1700000</v>
      </c>
    </row>
    <row r="19" spans="1:7">
      <c r="A19" s="4" t="s">
        <v>263</v>
      </c>
      <c r="D19" s="6" t="n">
        <v>1700000</v>
      </c>
    </row>
    <row r="20" spans="1:7">
      <c r="A20" s="4" t="s">
        <v>264</v>
      </c>
    </row>
    <row r="21" spans="1:7">
      <c r="A21" s="4" t="s">
        <v>253</v>
      </c>
      <c r="C21" s="6" t="n">
        <v>20000</v>
      </c>
    </row>
    <row r="22" spans="1:7">
      <c r="A22" s="4" t="s">
        <v>265</v>
      </c>
    </row>
    <row r="23" spans="1:7">
      <c r="A23" s="4" t="s">
        <v>253</v>
      </c>
      <c r="C23" s="6" t="n">
        <v>30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66</v>
      </c>
      <c r="B1" s="2" t="s">
        <v>1</v>
      </c>
    </row>
    <row r="2" spans="1:3">
      <c r="B2" s="2" t="s">
        <v>2</v>
      </c>
      <c r="C2" s="2" t="s">
        <v>32</v>
      </c>
    </row>
    <row r="3" spans="1:3">
      <c r="A3" s="3" t="s">
        <v>165</v>
      </c>
    </row>
    <row r="4" spans="1:3">
      <c r="A4" s="4" t="s">
        <v>267</v>
      </c>
      <c r="B4" s="6" t="n">
        <v>4000</v>
      </c>
      <c r="C4" s="6" t="n">
        <v>5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31</v>
      </c>
    </row>
    <row r="2" spans="1:3">
      <c r="A2" s="3" t="s">
        <v>269</v>
      </c>
    </row>
    <row r="3" spans="1:3">
      <c r="A3" s="4" t="s">
        <v>270</v>
      </c>
      <c r="B3" s="6" t="n">
        <v>108000</v>
      </c>
      <c r="C3" s="6" t="n">
        <v>108000</v>
      </c>
    </row>
    <row r="4" spans="1:3">
      <c r="A4" s="4" t="s">
        <v>271</v>
      </c>
      <c r="B4" s="5" t="n">
        <v>-101000</v>
      </c>
      <c r="C4" s="5" t="n">
        <v>-77000</v>
      </c>
    </row>
    <row r="5" spans="1:3">
      <c r="A5" s="4" t="s">
        <v>40</v>
      </c>
      <c r="B5" s="5" t="n">
        <v>7000</v>
      </c>
      <c r="C5" s="5" t="n">
        <v>11000</v>
      </c>
    </row>
    <row r="6" spans="1:3">
      <c r="A6" s="4" t="s">
        <v>272</v>
      </c>
    </row>
    <row r="7" spans="1:3">
      <c r="A7" s="3" t="s">
        <v>269</v>
      </c>
    </row>
    <row r="8" spans="1:3">
      <c r="A8" s="4" t="s">
        <v>270</v>
      </c>
      <c r="B8" s="5" t="n">
        <v>57000</v>
      </c>
      <c r="C8" s="5" t="n">
        <v>57000</v>
      </c>
    </row>
    <row r="9" spans="1:3">
      <c r="A9" s="4" t="s">
        <v>273</v>
      </c>
    </row>
    <row r="10" spans="1:3">
      <c r="A10" s="3" t="s">
        <v>269</v>
      </c>
    </row>
    <row r="11" spans="1:3">
      <c r="A11" s="4" t="s">
        <v>270</v>
      </c>
      <c r="B11" s="6" t="n">
        <v>51000</v>
      </c>
      <c r="C11" s="6" t="n">
        <v>51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2</v>
      </c>
      <c r="B1" s="2" t="s">
        <v>2</v>
      </c>
      <c r="C1" s="2" t="s">
        <v>31</v>
      </c>
    </row>
    <row r="2" spans="1:3">
      <c r="A2" s="4" t="s">
        <v>63</v>
      </c>
      <c r="B2" s="6" t="n">
        <v>45000</v>
      </c>
      <c r="C2" s="6" t="n">
        <v>41000</v>
      </c>
    </row>
    <row r="3" spans="1:3">
      <c r="A3" s="4" t="s">
        <v>64</v>
      </c>
      <c r="B3" s="6" t="n">
        <v>533000</v>
      </c>
      <c r="C3" s="6" t="n">
        <v>1082000</v>
      </c>
    </row>
    <row r="4" spans="1:3">
      <c r="A4" s="4" t="s">
        <v>65</v>
      </c>
      <c r="B4" s="7" t="n">
        <v>0.0001</v>
      </c>
      <c r="C4" s="7" t="n">
        <v>0.0001</v>
      </c>
    </row>
    <row r="5" spans="1:3">
      <c r="A5" s="4" t="s">
        <v>66</v>
      </c>
      <c r="B5" s="5" t="n">
        <v>15000000</v>
      </c>
      <c r="C5" s="5" t="n">
        <v>15000000</v>
      </c>
    </row>
    <row r="6" spans="1:3">
      <c r="A6" s="4" t="s">
        <v>67</v>
      </c>
      <c r="B6" s="4" t="s">
        <v>48</v>
      </c>
      <c r="C6" s="4" t="s">
        <v>48</v>
      </c>
    </row>
    <row r="7" spans="1:3">
      <c r="A7" s="4" t="s">
        <v>68</v>
      </c>
      <c r="B7" s="4" t="s">
        <v>48</v>
      </c>
      <c r="C7" s="4" t="s">
        <v>48</v>
      </c>
    </row>
    <row r="8" spans="1:3">
      <c r="A8" s="4" t="s">
        <v>69</v>
      </c>
      <c r="B8" s="7" t="n">
        <v>0.0001</v>
      </c>
      <c r="C8" s="7" t="n">
        <v>0.0001</v>
      </c>
    </row>
    <row r="9" spans="1:3">
      <c r="A9" s="4" t="s">
        <v>70</v>
      </c>
      <c r="B9" s="5" t="n">
        <v>200000000</v>
      </c>
      <c r="C9" s="5" t="n">
        <v>200000000</v>
      </c>
    </row>
    <row r="10" spans="1:3">
      <c r="A10" s="4" t="s">
        <v>71</v>
      </c>
      <c r="B10" s="5" t="n">
        <v>12344451</v>
      </c>
      <c r="C10" s="5" t="n">
        <v>12055491</v>
      </c>
    </row>
    <row r="11" spans="1:3">
      <c r="A11" s="4" t="s">
        <v>72</v>
      </c>
      <c r="B11" s="5" t="n">
        <v>12344451</v>
      </c>
      <c r="C11" s="5" t="n">
        <v>12055491</v>
      </c>
    </row>
    <row r="12" spans="1:3">
      <c r="A12" s="4" t="s">
        <v>73</v>
      </c>
    </row>
    <row r="13" spans="1:3">
      <c r="A13" s="4" t="s">
        <v>64</v>
      </c>
      <c r="B13" s="6" t="n">
        <v>8000</v>
      </c>
      <c r="C13" s="6" t="n">
        <v>0</v>
      </c>
    </row>
    <row r="14" spans="1:3">
      <c r="A14" s="4" t="s">
        <v>74</v>
      </c>
    </row>
    <row r="15" spans="1:3">
      <c r="A15" s="4" t="s">
        <v>64</v>
      </c>
      <c r="B15" s="6" t="n">
        <v>533000</v>
      </c>
      <c r="C15" s="6" t="n">
        <v>108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0"/>
    <col customWidth="1" max="2" min="2" width="80"/>
    <col customWidth="1" max="3" min="3" width="16"/>
    <col customWidth="1" max="4" min="4" width="14"/>
  </cols>
  <sheetData>
    <row r="1" spans="1:4">
      <c r="A1" s="1" t="s">
        <v>274</v>
      </c>
      <c r="C1" s="2" t="s">
        <v>1</v>
      </c>
    </row>
    <row r="2" spans="1:4">
      <c r="C2" s="2" t="s">
        <v>2</v>
      </c>
      <c r="D2" s="2" t="s">
        <v>31</v>
      </c>
    </row>
    <row r="3" spans="1:4">
      <c r="A3" s="4" t="s">
        <v>275</v>
      </c>
      <c r="C3" s="6" t="n">
        <v>1235000</v>
      </c>
      <c r="D3" s="6" t="n">
        <v>1177000</v>
      </c>
    </row>
    <row r="4" spans="1:4">
      <c r="A4" s="4" t="s">
        <v>276</v>
      </c>
    </row>
    <row r="5" spans="1:4">
      <c r="A5" s="4" t="s">
        <v>275</v>
      </c>
      <c r="C5" s="5" t="n">
        <v>363000</v>
      </c>
      <c r="D5" s="4" t="s">
        <v>48</v>
      </c>
    </row>
    <row r="6" spans="1:4">
      <c r="A6" s="4" t="s">
        <v>277</v>
      </c>
      <c r="C6" s="5" t="n">
        <v>-8000</v>
      </c>
      <c r="D6" s="4" t="s">
        <v>48</v>
      </c>
    </row>
    <row r="7" spans="1:4">
      <c r="A7" s="4" t="s">
        <v>278</v>
      </c>
      <c r="C7" s="6" t="n">
        <v>355000</v>
      </c>
      <c r="D7" s="4" t="s">
        <v>48</v>
      </c>
    </row>
    <row r="8" spans="1:4">
      <c r="A8" s="4" t="s">
        <v>279</v>
      </c>
    </row>
    <row r="9" spans="1:4">
      <c r="A9" s="4" t="s">
        <v>280</v>
      </c>
      <c r="B9" s="4" t="s">
        <v>281</v>
      </c>
      <c r="C9" s="4" t="s">
        <v>282</v>
      </c>
    </row>
    <row r="10" spans="1:4">
      <c r="A10" s="4" t="s">
        <v>283</v>
      </c>
      <c r="B10" s="4" t="s">
        <v>281</v>
      </c>
      <c r="C10" s="4" t="s">
        <v>284</v>
      </c>
    </row>
    <row r="11" spans="1:4">
      <c r="A11" s="4" t="s">
        <v>285</v>
      </c>
      <c r="B11" s="4" t="s">
        <v>281</v>
      </c>
      <c r="C11" s="4" t="s">
        <v>286</v>
      </c>
    </row>
    <row r="12" spans="1:4">
      <c r="A12" s="4" t="s">
        <v>287</v>
      </c>
      <c r="B12" s="4" t="s">
        <v>281</v>
      </c>
      <c r="C12" s="6" t="n">
        <v>310000</v>
      </c>
    </row>
    <row r="13" spans="1:4">
      <c r="A13" s="4" t="s">
        <v>275</v>
      </c>
      <c r="B13" s="4" t="s">
        <v>281</v>
      </c>
      <c r="C13" s="6" t="n">
        <v>310000</v>
      </c>
    </row>
    <row r="14" spans="1:4">
      <c r="A14" s="4" t="s">
        <v>288</v>
      </c>
    </row>
    <row r="15" spans="1:4">
      <c r="A15" s="4" t="s">
        <v>280</v>
      </c>
      <c r="B15" s="4" t="s">
        <v>289</v>
      </c>
      <c r="C15" s="4" t="s">
        <v>290</v>
      </c>
    </row>
    <row r="16" spans="1:4">
      <c r="A16" s="4" t="s">
        <v>283</v>
      </c>
      <c r="B16" s="4" t="s">
        <v>289</v>
      </c>
      <c r="C16" s="4" t="s">
        <v>291</v>
      </c>
    </row>
    <row r="17" spans="1:4">
      <c r="A17" s="4" t="s">
        <v>285</v>
      </c>
      <c r="B17" s="4" t="s">
        <v>289</v>
      </c>
      <c r="C17" s="4" t="s">
        <v>286</v>
      </c>
    </row>
    <row r="18" spans="1:4">
      <c r="A18" s="4" t="s">
        <v>287</v>
      </c>
      <c r="B18" s="4" t="s">
        <v>289</v>
      </c>
      <c r="C18" s="6" t="n">
        <v>53000</v>
      </c>
    </row>
    <row r="19" spans="1:4">
      <c r="A19" s="4" t="s">
        <v>275</v>
      </c>
      <c r="B19" s="4" t="s">
        <v>289</v>
      </c>
      <c r="C19" s="6" t="n">
        <v>53000</v>
      </c>
    </row>
    <row r="20" spans="1:4"/>
    <row r="21" spans="1:4">
      <c r="A21" s="4" t="s">
        <v>281</v>
      </c>
      <c r="B21" s="4" t="s">
        <v>292</v>
      </c>
    </row>
    <row r="22" spans="1:4">
      <c r="A22" s="4" t="s">
        <v>289</v>
      </c>
      <c r="B22" s="4" t="s">
        <v>293</v>
      </c>
    </row>
  </sheetData>
  <mergeCells count="4">
    <mergeCell ref="A1:B2"/>
    <mergeCell ref="A20:C20"/>
    <mergeCell ref="B21:C21"/>
    <mergeCell ref="B22:C2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 customWidth="1" max="5" min="5" width="4"/>
    <col customWidth="1" max="6" min="6" width="14"/>
    <col customWidth="1" max="7" min="7" width="14"/>
  </cols>
  <sheetData>
    <row r="1" spans="1:7">
      <c r="A1" s="1" t="s">
        <v>294</v>
      </c>
      <c r="B1" s="2" t="s">
        <v>295</v>
      </c>
      <c r="C1" s="2" t="s">
        <v>296</v>
      </c>
      <c r="D1" s="2" t="s">
        <v>2</v>
      </c>
      <c r="E1" s="2" t="s">
        <v>281</v>
      </c>
      <c r="F1" s="2" t="s">
        <v>297</v>
      </c>
      <c r="G1" s="2" t="s">
        <v>298</v>
      </c>
    </row>
    <row r="2" spans="1:7">
      <c r="A2" s="4" t="s">
        <v>299</v>
      </c>
    </row>
    <row r="3" spans="1:7">
      <c r="A3" s="4" t="s">
        <v>300</v>
      </c>
      <c r="G3" s="6" t="n">
        <v>400000</v>
      </c>
    </row>
    <row r="4" spans="1:7">
      <c r="A4" s="4" t="s">
        <v>301</v>
      </c>
      <c r="D4" s="4" t="s">
        <v>302</v>
      </c>
      <c r="G4" s="4" t="s">
        <v>286</v>
      </c>
    </row>
    <row r="5" spans="1:7">
      <c r="A5" s="4" t="s">
        <v>303</v>
      </c>
    </row>
    <row r="6" spans="1:7">
      <c r="A6" s="4" t="s">
        <v>300</v>
      </c>
      <c r="C6" s="6" t="n">
        <v>310000</v>
      </c>
    </row>
    <row r="7" spans="1:7">
      <c r="A7" s="4" t="s">
        <v>304</v>
      </c>
      <c r="C7" s="5" t="n">
        <v>300000</v>
      </c>
    </row>
    <row r="8" spans="1:7">
      <c r="A8" s="4" t="s">
        <v>305</v>
      </c>
      <c r="C8" s="6" t="n">
        <v>10000</v>
      </c>
    </row>
    <row r="9" spans="1:7">
      <c r="A9" s="4" t="s">
        <v>301</v>
      </c>
      <c r="C9" s="4" t="s">
        <v>286</v>
      </c>
    </row>
    <row r="10" spans="1:7">
      <c r="A10" s="4" t="s">
        <v>306</v>
      </c>
      <c r="C10" s="6" t="n">
        <v>310000</v>
      </c>
    </row>
    <row r="11" spans="1:7">
      <c r="A11" s="4" t="s">
        <v>307</v>
      </c>
    </row>
    <row r="12" spans="1:7">
      <c r="A12" s="4" t="s">
        <v>300</v>
      </c>
      <c r="F12" s="6" t="n">
        <v>53000</v>
      </c>
    </row>
    <row r="13" spans="1:7">
      <c r="A13" s="4" t="s">
        <v>304</v>
      </c>
      <c r="B13" s="6" t="n">
        <v>50000</v>
      </c>
    </row>
    <row r="14" spans="1:7">
      <c r="A14" s="4" t="s">
        <v>305</v>
      </c>
      <c r="B14" s="6" t="n">
        <v>3000</v>
      </c>
    </row>
    <row r="15" spans="1:7">
      <c r="A15" s="4" t="s">
        <v>301</v>
      </c>
      <c r="F15" s="4" t="s">
        <v>286</v>
      </c>
    </row>
    <row r="16" spans="1:7">
      <c r="A16" s="4" t="s">
        <v>306</v>
      </c>
      <c r="F16" s="6" t="n">
        <v>53000</v>
      </c>
    </row>
    <row r="17" spans="1:7"/>
    <row r="18" spans="1:7">
      <c r="A18" s="4" t="s">
        <v>281</v>
      </c>
      <c r="B18" s="4" t="s">
        <v>308</v>
      </c>
    </row>
  </sheetData>
  <mergeCells count="17">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A17:G17"/>
    <mergeCell ref="B18:G18"/>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309</v>
      </c>
      <c r="B1" s="2" t="s">
        <v>1</v>
      </c>
    </row>
    <row r="2" spans="1:4">
      <c r="B2" s="2" t="s">
        <v>2</v>
      </c>
      <c r="C2" s="2" t="s">
        <v>32</v>
      </c>
      <c r="D2" s="2" t="s">
        <v>31</v>
      </c>
    </row>
    <row r="3" spans="1:4">
      <c r="A3" s="4" t="s">
        <v>96</v>
      </c>
      <c r="B3" s="6" t="n">
        <v>35000</v>
      </c>
      <c r="C3" s="6" t="n">
        <v>58000</v>
      </c>
    </row>
    <row r="4" spans="1:4">
      <c r="A4" s="4" t="s">
        <v>310</v>
      </c>
      <c r="B4" s="5" t="n">
        <v>55000</v>
      </c>
      <c r="D4" s="6" t="n">
        <v>46000</v>
      </c>
    </row>
    <row r="5" spans="1:4">
      <c r="A5" s="4" t="s">
        <v>73</v>
      </c>
    </row>
    <row r="6" spans="1:4">
      <c r="A6" s="4" t="s">
        <v>96</v>
      </c>
      <c r="B6" s="5" t="n">
        <v>35000</v>
      </c>
      <c r="C6" s="5" t="n">
        <v>58000</v>
      </c>
    </row>
    <row r="7" spans="1:4">
      <c r="A7" s="4" t="s">
        <v>310</v>
      </c>
      <c r="B7" s="6" t="n">
        <v>126000</v>
      </c>
      <c r="C7" s="6" t="n">
        <v>32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4"/>
    <col customWidth="1" max="6" min="6" width="14"/>
  </cols>
  <sheetData>
    <row r="1" spans="1:6">
      <c r="A1" s="1" t="s">
        <v>311</v>
      </c>
      <c r="C1" s="2" t="s">
        <v>298</v>
      </c>
      <c r="D1" s="2" t="s">
        <v>2</v>
      </c>
      <c r="F1" s="2" t="s">
        <v>31</v>
      </c>
    </row>
    <row r="2" spans="1:6">
      <c r="A2" s="4" t="s">
        <v>275</v>
      </c>
      <c r="D2" s="6" t="n">
        <v>1235000</v>
      </c>
      <c r="F2" s="6" t="n">
        <v>1177000</v>
      </c>
    </row>
    <row r="3" spans="1:6">
      <c r="A3" s="4" t="s">
        <v>312</v>
      </c>
      <c r="D3" s="5" t="n">
        <v>-1065000</v>
      </c>
      <c r="F3" s="5" t="n">
        <v>-1065000</v>
      </c>
    </row>
    <row r="4" spans="1:6">
      <c r="A4" s="4" t="s">
        <v>313</v>
      </c>
      <c r="D4" s="6" t="n">
        <v>170000</v>
      </c>
      <c r="F4" s="5" t="n">
        <v>112000</v>
      </c>
    </row>
    <row r="5" spans="1:6">
      <c r="A5" s="4" t="s">
        <v>314</v>
      </c>
    </row>
    <row r="6" spans="1:6">
      <c r="A6" s="4" t="s">
        <v>280</v>
      </c>
      <c r="B6" s="4" t="s">
        <v>281</v>
      </c>
      <c r="D6" s="4" t="s">
        <v>315</v>
      </c>
    </row>
    <row r="7" spans="1:6">
      <c r="A7" s="4" t="s">
        <v>283</v>
      </c>
      <c r="B7" s="4" t="s">
        <v>281</v>
      </c>
      <c r="D7" s="4" t="s">
        <v>316</v>
      </c>
    </row>
    <row r="8" spans="1:6">
      <c r="A8" s="4" t="s">
        <v>285</v>
      </c>
      <c r="B8" s="4" t="s">
        <v>281</v>
      </c>
      <c r="D8" s="4" t="s">
        <v>302</v>
      </c>
    </row>
    <row r="9" spans="1:6">
      <c r="A9" s="4" t="s">
        <v>287</v>
      </c>
      <c r="B9" s="4" t="s">
        <v>281</v>
      </c>
      <c r="D9" s="6" t="n">
        <v>1249000</v>
      </c>
    </row>
    <row r="10" spans="1:6">
      <c r="A10" s="4" t="s">
        <v>275</v>
      </c>
      <c r="B10" s="4" t="s">
        <v>281</v>
      </c>
      <c r="D10" s="6" t="n">
        <v>825000</v>
      </c>
    </row>
    <row r="11" spans="1:6">
      <c r="A11" s="4" t="s">
        <v>317</v>
      </c>
    </row>
    <row r="12" spans="1:6">
      <c r="A12" s="4" t="s">
        <v>275</v>
      </c>
      <c r="B12" s="4" t="s">
        <v>281</v>
      </c>
      <c r="F12" s="5" t="n">
        <v>825000</v>
      </c>
    </row>
    <row r="13" spans="1:6">
      <c r="A13" s="4" t="s">
        <v>299</v>
      </c>
    </row>
    <row r="14" spans="1:6">
      <c r="A14" s="4" t="s">
        <v>280</v>
      </c>
      <c r="B14" s="4" t="s">
        <v>289</v>
      </c>
      <c r="D14" s="4" t="s">
        <v>315</v>
      </c>
    </row>
    <row r="15" spans="1:6">
      <c r="A15" s="4" t="s">
        <v>283</v>
      </c>
      <c r="C15" s="4" t="s">
        <v>318</v>
      </c>
      <c r="D15" s="4" t="s">
        <v>319</v>
      </c>
      <c r="E15" s="4" t="s">
        <v>289</v>
      </c>
    </row>
    <row r="16" spans="1:6">
      <c r="A16" s="4" t="s">
        <v>285</v>
      </c>
      <c r="C16" s="4" t="s">
        <v>286</v>
      </c>
      <c r="D16" s="4" t="s">
        <v>302</v>
      </c>
      <c r="E16" s="4" t="s">
        <v>289</v>
      </c>
    </row>
    <row r="17" spans="1:6">
      <c r="A17" s="4" t="s">
        <v>287</v>
      </c>
      <c r="B17" s="4" t="s">
        <v>289</v>
      </c>
      <c r="D17" s="6" t="n">
        <v>112000</v>
      </c>
    </row>
    <row r="18" spans="1:6">
      <c r="A18" s="4" t="s">
        <v>275</v>
      </c>
      <c r="B18" s="4" t="s">
        <v>289</v>
      </c>
      <c r="D18" s="6" t="n">
        <v>112000</v>
      </c>
      <c r="E18" s="4" t="s">
        <v>320</v>
      </c>
      <c r="F18" s="5" t="n">
        <v>112000</v>
      </c>
    </row>
    <row r="19" spans="1:6">
      <c r="A19" s="4" t="s">
        <v>321</v>
      </c>
    </row>
    <row r="20" spans="1:6">
      <c r="A20" s="4" t="s">
        <v>280</v>
      </c>
      <c r="B20" s="4" t="s">
        <v>322</v>
      </c>
      <c r="D20" s="4" t="s">
        <v>323</v>
      </c>
    </row>
    <row r="21" spans="1:6">
      <c r="A21" s="4" t="s">
        <v>283</v>
      </c>
      <c r="B21" s="4" t="s">
        <v>322</v>
      </c>
      <c r="D21" s="4" t="s">
        <v>324</v>
      </c>
    </row>
    <row r="22" spans="1:6">
      <c r="A22" s="4" t="s">
        <v>285</v>
      </c>
      <c r="B22" s="4" t="s">
        <v>322</v>
      </c>
      <c r="D22" s="4" t="s">
        <v>302</v>
      </c>
    </row>
    <row r="23" spans="1:6">
      <c r="A23" s="4" t="s">
        <v>287</v>
      </c>
      <c r="B23" s="4" t="s">
        <v>322</v>
      </c>
      <c r="D23" s="6" t="n">
        <v>343000</v>
      </c>
    </row>
    <row r="24" spans="1:6">
      <c r="A24" s="4" t="s">
        <v>275</v>
      </c>
      <c r="B24" s="4" t="s">
        <v>322</v>
      </c>
      <c r="D24" s="6" t="n">
        <v>240000</v>
      </c>
      <c r="E24" s="4" t="s">
        <v>325</v>
      </c>
      <c r="F24" s="5" t="n">
        <v>240000</v>
      </c>
    </row>
    <row r="25" spans="1:6">
      <c r="A25" s="4" t="s">
        <v>326</v>
      </c>
    </row>
    <row r="26" spans="1:6">
      <c r="A26" s="4" t="s">
        <v>280</v>
      </c>
      <c r="B26" s="4" t="s">
        <v>327</v>
      </c>
      <c r="D26" s="4" t="s">
        <v>282</v>
      </c>
    </row>
    <row r="27" spans="1:6">
      <c r="A27" s="4" t="s">
        <v>283</v>
      </c>
      <c r="B27" s="4" t="s">
        <v>327</v>
      </c>
      <c r="D27" s="4" t="s">
        <v>328</v>
      </c>
    </row>
    <row r="28" spans="1:6">
      <c r="A28" s="4" t="s">
        <v>285</v>
      </c>
      <c r="B28" s="4" t="s">
        <v>327</v>
      </c>
      <c r="D28" s="4" t="s">
        <v>286</v>
      </c>
    </row>
    <row r="29" spans="1:6">
      <c r="A29" s="4" t="s">
        <v>287</v>
      </c>
      <c r="B29" s="4" t="s">
        <v>327</v>
      </c>
      <c r="D29" s="6" t="n">
        <v>58000</v>
      </c>
    </row>
    <row r="30" spans="1:6">
      <c r="A30" s="4" t="s">
        <v>275</v>
      </c>
      <c r="B30" s="4" t="s">
        <v>327</v>
      </c>
      <c r="D30" s="6" t="n">
        <v>58000</v>
      </c>
      <c r="F30" s="4" t="s">
        <v>48</v>
      </c>
    </row>
    <row r="31" spans="1:6"/>
    <row r="32" spans="1:6">
      <c r="A32" s="4" t="s">
        <v>281</v>
      </c>
      <c r="B32" s="4" t="s">
        <v>329</v>
      </c>
    </row>
    <row r="33" spans="1:6">
      <c r="A33" s="4" t="s">
        <v>289</v>
      </c>
      <c r="B33" s="4" t="s">
        <v>308</v>
      </c>
    </row>
    <row r="34" spans="1:6">
      <c r="A34" s="4" t="s">
        <v>320</v>
      </c>
      <c r="B34" s="4" t="s">
        <v>330</v>
      </c>
    </row>
    <row r="35" spans="1:6">
      <c r="A35" s="4" t="s">
        <v>322</v>
      </c>
      <c r="B35" s="4" t="s">
        <v>331</v>
      </c>
    </row>
    <row r="36" spans="1:6">
      <c r="A36" s="4" t="s">
        <v>325</v>
      </c>
      <c r="B36" s="4" t="s">
        <v>332</v>
      </c>
    </row>
    <row r="37" spans="1:6">
      <c r="A37" s="4" t="s">
        <v>327</v>
      </c>
      <c r="B37" s="4" t="s">
        <v>333</v>
      </c>
    </row>
  </sheetData>
  <mergeCells count="9">
    <mergeCell ref="A1:B1"/>
    <mergeCell ref="D1:E1"/>
    <mergeCell ref="A31:E31"/>
    <mergeCell ref="B32:E32"/>
    <mergeCell ref="B33:E33"/>
    <mergeCell ref="B34:E34"/>
    <mergeCell ref="B35:E35"/>
    <mergeCell ref="B36:E36"/>
    <mergeCell ref="B37:E37"/>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7"/>
    <col customWidth="1" max="6" min="6" width="14"/>
    <col customWidth="1" max="7" min="7" width="4"/>
    <col customWidth="1" max="8" min="8" width="14"/>
    <col customWidth="1" max="9" min="9" width="14"/>
  </cols>
  <sheetData>
    <row r="1" spans="1:9">
      <c r="A1" s="1" t="s">
        <v>334</v>
      </c>
      <c r="C1" s="2" t="s">
        <v>296</v>
      </c>
      <c r="D1" s="2" t="s">
        <v>335</v>
      </c>
      <c r="E1" s="2" t="s">
        <v>336</v>
      </c>
      <c r="F1" s="2" t="s">
        <v>2</v>
      </c>
      <c r="H1" s="2" t="s">
        <v>31</v>
      </c>
      <c r="I1" s="2" t="s">
        <v>298</v>
      </c>
    </row>
    <row r="2" spans="1:9">
      <c r="A2" s="4" t="s">
        <v>275</v>
      </c>
      <c r="F2" s="6" t="n">
        <v>1235000</v>
      </c>
      <c r="H2" s="6" t="n">
        <v>1177000</v>
      </c>
    </row>
    <row r="3" spans="1:9">
      <c r="A3" s="4" t="s">
        <v>317</v>
      </c>
    </row>
    <row r="4" spans="1:9">
      <c r="A4" s="4" t="s">
        <v>275</v>
      </c>
      <c r="B4" s="4" t="s">
        <v>281</v>
      </c>
      <c r="H4" s="5" t="n">
        <v>825000</v>
      </c>
    </row>
    <row r="5" spans="1:9">
      <c r="A5" s="4" t="s">
        <v>299</v>
      </c>
    </row>
    <row r="6" spans="1:9">
      <c r="A6" s="4" t="s">
        <v>337</v>
      </c>
      <c r="F6" s="4" t="s">
        <v>302</v>
      </c>
      <c r="G6" s="4" t="s">
        <v>289</v>
      </c>
      <c r="I6" s="4" t="s">
        <v>286</v>
      </c>
    </row>
    <row r="7" spans="1:9">
      <c r="A7" s="4" t="s">
        <v>275</v>
      </c>
      <c r="B7" s="4" t="s">
        <v>289</v>
      </c>
      <c r="F7" s="6" t="n">
        <v>112000</v>
      </c>
      <c r="G7" s="4" t="s">
        <v>320</v>
      </c>
      <c r="H7" s="5" t="n">
        <v>112000</v>
      </c>
    </row>
    <row r="8" spans="1:9">
      <c r="A8" s="4" t="s">
        <v>321</v>
      </c>
    </row>
    <row r="9" spans="1:9">
      <c r="A9" s="4" t="s">
        <v>337</v>
      </c>
      <c r="B9" s="4" t="s">
        <v>322</v>
      </c>
      <c r="F9" s="4" t="s">
        <v>302</v>
      </c>
    </row>
    <row r="10" spans="1:9">
      <c r="A10" s="4" t="s">
        <v>275</v>
      </c>
      <c r="B10" s="4" t="s">
        <v>322</v>
      </c>
      <c r="F10" s="6" t="n">
        <v>240000</v>
      </c>
      <c r="G10" s="4" t="s">
        <v>325</v>
      </c>
      <c r="H10" s="5" t="n">
        <v>240000</v>
      </c>
    </row>
    <row r="11" spans="1:9">
      <c r="A11" s="4" t="s">
        <v>326</v>
      </c>
    </row>
    <row r="12" spans="1:9">
      <c r="A12" s="4" t="s">
        <v>337</v>
      </c>
      <c r="B12" s="4" t="s">
        <v>327</v>
      </c>
      <c r="F12" s="4" t="s">
        <v>286</v>
      </c>
    </row>
    <row r="13" spans="1:9">
      <c r="A13" s="4" t="s">
        <v>275</v>
      </c>
      <c r="B13" s="4" t="s">
        <v>327</v>
      </c>
      <c r="F13" s="6" t="n">
        <v>58000</v>
      </c>
      <c r="H13" s="4" t="s">
        <v>48</v>
      </c>
    </row>
    <row r="14" spans="1:9">
      <c r="A14" s="4" t="s">
        <v>338</v>
      </c>
    </row>
    <row r="15" spans="1:9">
      <c r="A15" s="4" t="s">
        <v>337</v>
      </c>
      <c r="E15" s="4" t="s">
        <v>302</v>
      </c>
    </row>
    <row r="16" spans="1:9">
      <c r="A16" s="4" t="s">
        <v>339</v>
      </c>
      <c r="E16" s="4" t="s">
        <v>340</v>
      </c>
    </row>
    <row r="17" spans="1:9">
      <c r="A17" s="4" t="s">
        <v>341</v>
      </c>
      <c r="F17" s="5" t="n">
        <v>825000</v>
      </c>
      <c r="H17" s="5" t="n">
        <v>825000</v>
      </c>
    </row>
    <row r="18" spans="1:9">
      <c r="A18" s="4" t="s">
        <v>342</v>
      </c>
    </row>
    <row r="19" spans="1:9">
      <c r="A19" s="4" t="s">
        <v>337</v>
      </c>
      <c r="E19" s="4" t="s">
        <v>302</v>
      </c>
    </row>
    <row r="20" spans="1:9">
      <c r="A20" s="4" t="s">
        <v>339</v>
      </c>
      <c r="E20" s="4" t="s">
        <v>343</v>
      </c>
    </row>
    <row r="21" spans="1:9">
      <c r="A21" s="4" t="s">
        <v>341</v>
      </c>
      <c r="F21" s="6" t="n">
        <v>112000</v>
      </c>
      <c r="H21" s="6" t="n">
        <v>112000</v>
      </c>
    </row>
    <row r="22" spans="1:9">
      <c r="A22" s="4" t="s">
        <v>275</v>
      </c>
      <c r="E22" s="6" t="n">
        <v>112000</v>
      </c>
    </row>
    <row r="23" spans="1:9">
      <c r="A23" s="4" t="s">
        <v>344</v>
      </c>
    </row>
    <row r="24" spans="1:9">
      <c r="A24" s="4" t="s">
        <v>337</v>
      </c>
      <c r="D24" s="4" t="s">
        <v>302</v>
      </c>
    </row>
    <row r="25" spans="1:9">
      <c r="A25" s="4" t="s">
        <v>339</v>
      </c>
      <c r="D25" s="4" t="s">
        <v>345</v>
      </c>
    </row>
    <row r="26" spans="1:9">
      <c r="A26" s="4" t="s">
        <v>341</v>
      </c>
      <c r="D26" s="6" t="n">
        <v>343000</v>
      </c>
    </row>
    <row r="27" spans="1:9">
      <c r="A27" s="4" t="s">
        <v>346</v>
      </c>
    </row>
    <row r="28" spans="1:9">
      <c r="A28" s="4" t="s">
        <v>337</v>
      </c>
      <c r="C28" s="4" t="s">
        <v>286</v>
      </c>
    </row>
    <row r="29" spans="1:9">
      <c r="A29" s="4" t="s">
        <v>339</v>
      </c>
      <c r="C29" s="4" t="s">
        <v>347</v>
      </c>
    </row>
    <row r="30" spans="1:9">
      <c r="A30" s="4" t="s">
        <v>341</v>
      </c>
      <c r="C30" s="6" t="n">
        <v>58000</v>
      </c>
    </row>
    <row r="31" spans="1:9"/>
    <row r="32" spans="1:9">
      <c r="A32" s="4" t="s">
        <v>281</v>
      </c>
      <c r="B32" s="4" t="s">
        <v>329</v>
      </c>
    </row>
    <row r="33" spans="1:9">
      <c r="A33" s="4" t="s">
        <v>289</v>
      </c>
      <c r="B33" s="4" t="s">
        <v>308</v>
      </c>
    </row>
    <row r="34" spans="1:9">
      <c r="A34" s="4" t="s">
        <v>320</v>
      </c>
      <c r="B34" s="4" t="s">
        <v>330</v>
      </c>
    </row>
    <row r="35" spans="1:9">
      <c r="A35" s="4" t="s">
        <v>322</v>
      </c>
      <c r="B35" s="4" t="s">
        <v>331</v>
      </c>
    </row>
    <row r="36" spans="1:9">
      <c r="A36" s="4" t="s">
        <v>325</v>
      </c>
      <c r="B36" s="4" t="s">
        <v>332</v>
      </c>
    </row>
    <row r="37" spans="1:9">
      <c r="A37" s="4" t="s">
        <v>327</v>
      </c>
      <c r="B37" s="4" t="s">
        <v>333</v>
      </c>
    </row>
  </sheetData>
  <mergeCells count="9">
    <mergeCell ref="A1:B1"/>
    <mergeCell ref="F1:G1"/>
    <mergeCell ref="A31:H31"/>
    <mergeCell ref="B32:H32"/>
    <mergeCell ref="B33:H33"/>
    <mergeCell ref="B34:H34"/>
    <mergeCell ref="B35:H35"/>
    <mergeCell ref="B36:H36"/>
    <mergeCell ref="B37:H37"/>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48</v>
      </c>
      <c r="B1" s="2" t="s">
        <v>1</v>
      </c>
    </row>
    <row r="2" spans="1:3">
      <c r="B2" s="2" t="s">
        <v>2</v>
      </c>
      <c r="C2" s="2" t="s">
        <v>32</v>
      </c>
    </row>
    <row r="3" spans="1:3">
      <c r="A3" s="4" t="s">
        <v>349</v>
      </c>
      <c r="B3" s="6" t="n">
        <v>40000</v>
      </c>
      <c r="C3" s="6" t="n">
        <v>204000</v>
      </c>
    </row>
    <row r="4" spans="1:3">
      <c r="A4" s="4" t="s">
        <v>74</v>
      </c>
    </row>
    <row r="5" spans="1:3">
      <c r="A5" s="4" t="s">
        <v>349</v>
      </c>
      <c r="B5" s="6" t="n">
        <v>5000</v>
      </c>
      <c r="C5" s="6" t="n">
        <v>126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4"/>
    <col customWidth="1" max="6" min="6" width="14"/>
  </cols>
  <sheetData>
    <row r="1" spans="1:6">
      <c r="A1" s="1" t="s">
        <v>350</v>
      </c>
      <c r="C1" s="2" t="s">
        <v>298</v>
      </c>
      <c r="D1" s="2" t="s">
        <v>2</v>
      </c>
      <c r="F1" s="2" t="s">
        <v>31</v>
      </c>
    </row>
    <row r="2" spans="1:6">
      <c r="A2" s="4" t="s">
        <v>299</v>
      </c>
    </row>
    <row r="3" spans="1:6">
      <c r="A3" s="4" t="s">
        <v>351</v>
      </c>
      <c r="B3" s="4" t="s">
        <v>281</v>
      </c>
      <c r="D3" s="4" t="s">
        <v>315</v>
      </c>
    </row>
    <row r="4" spans="1:6">
      <c r="A4" s="4" t="s">
        <v>283</v>
      </c>
      <c r="C4" s="4" t="s">
        <v>318</v>
      </c>
      <c r="D4" s="4" t="s">
        <v>319</v>
      </c>
      <c r="E4" s="4" t="s">
        <v>281</v>
      </c>
    </row>
    <row r="5" spans="1:6">
      <c r="A5" s="4" t="s">
        <v>285</v>
      </c>
      <c r="C5" s="4" t="s">
        <v>286</v>
      </c>
      <c r="D5" s="4" t="s">
        <v>302</v>
      </c>
      <c r="E5" s="4" t="s">
        <v>281</v>
      </c>
    </row>
    <row r="6" spans="1:6">
      <c r="A6" s="4" t="s">
        <v>287</v>
      </c>
      <c r="B6" s="4" t="s">
        <v>281</v>
      </c>
      <c r="D6" s="6" t="n">
        <v>112000</v>
      </c>
    </row>
    <row r="7" spans="1:6">
      <c r="A7" s="4" t="s">
        <v>352</v>
      </c>
      <c r="D7" s="5" t="n">
        <v>400000</v>
      </c>
    </row>
    <row r="8" spans="1:6">
      <c r="A8" s="4" t="s">
        <v>277</v>
      </c>
      <c r="D8" s="6" t="n">
        <v>-48000</v>
      </c>
    </row>
    <row r="9" spans="1:6">
      <c r="A9" s="4" t="s">
        <v>321</v>
      </c>
    </row>
    <row r="10" spans="1:6">
      <c r="A10" s="4" t="s">
        <v>351</v>
      </c>
      <c r="B10" s="4" t="s">
        <v>289</v>
      </c>
      <c r="D10" s="4" t="s">
        <v>323</v>
      </c>
    </row>
    <row r="11" spans="1:6">
      <c r="A11" s="4" t="s">
        <v>283</v>
      </c>
      <c r="B11" s="4" t="s">
        <v>289</v>
      </c>
      <c r="D11" s="4" t="s">
        <v>324</v>
      </c>
    </row>
    <row r="12" spans="1:6">
      <c r="A12" s="4" t="s">
        <v>285</v>
      </c>
      <c r="B12" s="4" t="s">
        <v>289</v>
      </c>
      <c r="D12" s="4" t="s">
        <v>302</v>
      </c>
    </row>
    <row r="13" spans="1:6">
      <c r="A13" s="4" t="s">
        <v>287</v>
      </c>
      <c r="B13" s="4" t="s">
        <v>289</v>
      </c>
      <c r="D13" s="6" t="n">
        <v>343000</v>
      </c>
    </row>
    <row r="14" spans="1:6">
      <c r="A14" s="4" t="s">
        <v>352</v>
      </c>
      <c r="D14" s="5" t="n">
        <v>500000</v>
      </c>
    </row>
    <row r="15" spans="1:6">
      <c r="A15" s="4" t="s">
        <v>277</v>
      </c>
      <c r="D15" s="5" t="n">
        <v>-341000</v>
      </c>
    </row>
    <row r="16" spans="1:6">
      <c r="A16" s="4" t="s">
        <v>74</v>
      </c>
    </row>
    <row r="17" spans="1:6">
      <c r="A17" s="4" t="s">
        <v>352</v>
      </c>
      <c r="D17" s="5" t="n">
        <v>2400000</v>
      </c>
      <c r="F17" s="6" t="n">
        <v>1900000</v>
      </c>
    </row>
    <row r="18" spans="1:6">
      <c r="A18" s="4" t="s">
        <v>277</v>
      </c>
      <c r="D18" s="5" t="n">
        <v>-533000</v>
      </c>
      <c r="F18" s="5" t="n">
        <v>-1082000</v>
      </c>
    </row>
    <row r="19" spans="1:6">
      <c r="A19" s="4" t="s">
        <v>353</v>
      </c>
      <c r="D19" s="6" t="n">
        <v>1867000</v>
      </c>
      <c r="F19" s="5" t="n">
        <v>818000</v>
      </c>
    </row>
    <row r="20" spans="1:6">
      <c r="A20" s="4" t="s">
        <v>354</v>
      </c>
    </row>
    <row r="21" spans="1:6">
      <c r="A21" s="4" t="s">
        <v>351</v>
      </c>
      <c r="B21" s="4" t="s">
        <v>320</v>
      </c>
      <c r="D21" s="4" t="s">
        <v>355</v>
      </c>
    </row>
    <row r="22" spans="1:6">
      <c r="A22" s="4" t="s">
        <v>283</v>
      </c>
      <c r="B22" s="4" t="s">
        <v>320</v>
      </c>
      <c r="D22" s="4" t="s">
        <v>356</v>
      </c>
    </row>
    <row r="23" spans="1:6">
      <c r="A23" s="4" t="s">
        <v>285</v>
      </c>
      <c r="B23" s="4" t="s">
        <v>320</v>
      </c>
      <c r="D23" s="4" t="s">
        <v>357</v>
      </c>
    </row>
    <row r="24" spans="1:6">
      <c r="A24" s="4" t="s">
        <v>287</v>
      </c>
      <c r="B24" s="4" t="s">
        <v>320</v>
      </c>
      <c r="D24" s="6" t="n">
        <v>1500000</v>
      </c>
    </row>
    <row r="25" spans="1:6">
      <c r="A25" s="4" t="s">
        <v>352</v>
      </c>
      <c r="B25" s="4" t="s">
        <v>320</v>
      </c>
      <c r="D25" s="5" t="n">
        <v>1500000</v>
      </c>
      <c r="F25" s="6" t="n">
        <v>1500000</v>
      </c>
    </row>
    <row r="26" spans="1:6">
      <c r="A26" s="4" t="s">
        <v>277</v>
      </c>
      <c r="D26" s="6" t="n">
        <v>-144000</v>
      </c>
    </row>
    <row r="27" spans="1:6">
      <c r="A27" s="4" t="s">
        <v>358</v>
      </c>
    </row>
    <row r="28" spans="1:6">
      <c r="A28" s="4" t="s">
        <v>351</v>
      </c>
      <c r="B28" s="4" t="s">
        <v>322</v>
      </c>
      <c r="D28" s="4" t="s">
        <v>359</v>
      </c>
    </row>
    <row r="29" spans="1:6">
      <c r="A29" s="4" t="s">
        <v>283</v>
      </c>
      <c r="B29" s="4" t="s">
        <v>322</v>
      </c>
      <c r="D29" s="4" t="s">
        <v>318</v>
      </c>
    </row>
    <row r="30" spans="1:6">
      <c r="A30" s="4" t="s">
        <v>285</v>
      </c>
      <c r="B30" s="4" t="s">
        <v>322</v>
      </c>
      <c r="D30" s="4" t="s">
        <v>286</v>
      </c>
      <c r="F30" s="4" t="s">
        <v>286</v>
      </c>
    </row>
    <row r="31" spans="1:6">
      <c r="A31" s="4" t="s">
        <v>287</v>
      </c>
      <c r="B31" s="4" t="s">
        <v>322</v>
      </c>
      <c r="D31" s="6" t="n">
        <v>400000</v>
      </c>
    </row>
    <row r="32" spans="1:6">
      <c r="A32" s="4" t="s">
        <v>352</v>
      </c>
      <c r="B32" s="4" t="s">
        <v>322</v>
      </c>
      <c r="D32" s="5" t="n">
        <v>400000</v>
      </c>
      <c r="F32" s="6" t="n">
        <v>400000</v>
      </c>
    </row>
    <row r="33" spans="1:6">
      <c r="A33" s="4" t="s">
        <v>277</v>
      </c>
      <c r="D33" s="6" t="n">
        <v>-48000</v>
      </c>
    </row>
    <row r="34" spans="1:6">
      <c r="A34" s="4" t="s">
        <v>360</v>
      </c>
    </row>
    <row r="35" spans="1:6">
      <c r="A35" s="4" t="s">
        <v>351</v>
      </c>
      <c r="B35" s="4" t="s">
        <v>325</v>
      </c>
      <c r="D35" s="4" t="s">
        <v>361</v>
      </c>
    </row>
    <row r="36" spans="1:6">
      <c r="A36" s="4" t="s">
        <v>283</v>
      </c>
      <c r="B36" s="4" t="s">
        <v>325</v>
      </c>
      <c r="D36" s="4" t="s">
        <v>362</v>
      </c>
    </row>
    <row r="37" spans="1:6">
      <c r="A37" s="4" t="s">
        <v>285</v>
      </c>
      <c r="B37" s="4" t="s">
        <v>325</v>
      </c>
      <c r="D37" s="4" t="s">
        <v>357</v>
      </c>
      <c r="F37" s="4" t="s">
        <v>286</v>
      </c>
    </row>
    <row r="38" spans="1:6">
      <c r="A38" s="4" t="s">
        <v>287</v>
      </c>
      <c r="B38" s="4" t="s">
        <v>325</v>
      </c>
      <c r="D38" s="6" t="n">
        <v>500000</v>
      </c>
    </row>
    <row r="39" spans="1:6">
      <c r="A39" s="4" t="s">
        <v>352</v>
      </c>
      <c r="B39" s="4" t="s">
        <v>325</v>
      </c>
      <c r="D39" s="6" t="n">
        <v>500000</v>
      </c>
      <c r="F39" s="4" t="s">
        <v>48</v>
      </c>
    </row>
    <row r="40" spans="1:6"/>
    <row r="41" spans="1:6">
      <c r="A41" s="4" t="s">
        <v>281</v>
      </c>
      <c r="B41" s="4" t="s">
        <v>308</v>
      </c>
    </row>
    <row r="42" spans="1:6">
      <c r="A42" s="4" t="s">
        <v>289</v>
      </c>
      <c r="B42" s="4" t="s">
        <v>331</v>
      </c>
    </row>
    <row r="43" spans="1:6">
      <c r="A43" s="4" t="s">
        <v>320</v>
      </c>
      <c r="B43" s="4" t="s">
        <v>363</v>
      </c>
    </row>
    <row r="44" spans="1:6">
      <c r="A44" s="4" t="s">
        <v>322</v>
      </c>
      <c r="B44" s="4" t="s">
        <v>364</v>
      </c>
    </row>
    <row r="45" spans="1:6">
      <c r="A45" s="4" t="s">
        <v>325</v>
      </c>
      <c r="B45" s="4" t="s">
        <v>365</v>
      </c>
    </row>
  </sheetData>
  <mergeCells count="8">
    <mergeCell ref="A1:B1"/>
    <mergeCell ref="D1:E1"/>
    <mergeCell ref="A40:E40"/>
    <mergeCell ref="B41:E41"/>
    <mergeCell ref="B42:E42"/>
    <mergeCell ref="B43:E43"/>
    <mergeCell ref="B44:E44"/>
    <mergeCell ref="B45:E45"/>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 customWidth="1" max="6" min="6" width="14"/>
    <col customWidth="1" max="7" min="7" width="15"/>
    <col customWidth="1" max="8" min="8" width="4"/>
    <col customWidth="1" max="9" min="9" width="14"/>
    <col customWidth="1" max="10" min="10" width="14"/>
  </cols>
  <sheetData>
    <row r="1" spans="1:10">
      <c r="A1" s="1" t="s">
        <v>366</v>
      </c>
      <c r="C1" s="2" t="s">
        <v>367</v>
      </c>
      <c r="D1" s="2" t="s">
        <v>298</v>
      </c>
      <c r="E1" s="2" t="s">
        <v>368</v>
      </c>
      <c r="F1" s="2" t="s">
        <v>369</v>
      </c>
      <c r="G1" s="2" t="s">
        <v>2</v>
      </c>
      <c r="I1" s="2" t="s">
        <v>32</v>
      </c>
      <c r="J1" s="2" t="s">
        <v>370</v>
      </c>
    </row>
    <row r="2" spans="1:10">
      <c r="A2" s="4" t="s">
        <v>371</v>
      </c>
      <c r="G2" s="6" t="n">
        <v>432000</v>
      </c>
      <c r="I2" s="6" t="n">
        <v>130000</v>
      </c>
    </row>
    <row r="3" spans="1:10">
      <c r="A3" s="4" t="s">
        <v>86</v>
      </c>
      <c r="G3" s="5" t="n">
        <v>84000</v>
      </c>
      <c r="I3" s="6" t="n">
        <v>172000</v>
      </c>
    </row>
    <row r="4" spans="1:10">
      <c r="A4" s="4" t="s">
        <v>299</v>
      </c>
    </row>
    <row r="5" spans="1:10">
      <c r="A5" s="4" t="s">
        <v>300</v>
      </c>
      <c r="D5" s="6" t="n">
        <v>400000</v>
      </c>
    </row>
    <row r="6" spans="1:10">
      <c r="A6" s="4" t="s">
        <v>305</v>
      </c>
      <c r="B6" s="4" t="s">
        <v>281</v>
      </c>
      <c r="G6" s="6" t="n">
        <v>112000</v>
      </c>
    </row>
    <row r="7" spans="1:10">
      <c r="A7" s="4" t="s">
        <v>301</v>
      </c>
      <c r="D7" s="4" t="s">
        <v>286</v>
      </c>
      <c r="G7" s="4" t="s">
        <v>302</v>
      </c>
      <c r="H7" s="4" t="s">
        <v>281</v>
      </c>
    </row>
    <row r="8" spans="1:10">
      <c r="A8" s="4" t="s">
        <v>372</v>
      </c>
      <c r="D8" s="4" t="s">
        <v>318</v>
      </c>
      <c r="G8" s="4" t="s">
        <v>319</v>
      </c>
      <c r="H8" s="4" t="s">
        <v>281</v>
      </c>
    </row>
    <row r="9" spans="1:10">
      <c r="A9" s="4" t="s">
        <v>373</v>
      </c>
      <c r="D9" s="4" t="s">
        <v>374</v>
      </c>
    </row>
    <row r="10" spans="1:10">
      <c r="A10" s="4" t="s">
        <v>375</v>
      </c>
      <c r="D10" s="6" t="n">
        <v>302000</v>
      </c>
    </row>
    <row r="11" spans="1:10">
      <c r="A11" s="4" t="s">
        <v>376</v>
      </c>
      <c r="G11" s="6" t="n">
        <v>400000</v>
      </c>
    </row>
    <row r="12" spans="1:10">
      <c r="A12" s="4" t="s">
        <v>377</v>
      </c>
      <c r="G12" s="5" t="n">
        <v>48000</v>
      </c>
    </row>
    <row r="13" spans="1:10">
      <c r="A13" s="4" t="s">
        <v>321</v>
      </c>
    </row>
    <row r="14" spans="1:10">
      <c r="A14" s="4" t="s">
        <v>305</v>
      </c>
      <c r="B14" s="4" t="s">
        <v>289</v>
      </c>
      <c r="G14" s="6" t="n">
        <v>343000</v>
      </c>
    </row>
    <row r="15" spans="1:10">
      <c r="A15" s="4" t="s">
        <v>301</v>
      </c>
      <c r="B15" s="4" t="s">
        <v>289</v>
      </c>
      <c r="G15" s="4" t="s">
        <v>302</v>
      </c>
    </row>
    <row r="16" spans="1:10">
      <c r="A16" s="4" t="s">
        <v>372</v>
      </c>
      <c r="B16" s="4" t="s">
        <v>289</v>
      </c>
      <c r="G16" s="4" t="s">
        <v>324</v>
      </c>
    </row>
    <row r="17" spans="1:10">
      <c r="A17" s="4" t="s">
        <v>376</v>
      </c>
      <c r="G17" s="6" t="n">
        <v>500000</v>
      </c>
    </row>
    <row r="18" spans="1:10">
      <c r="A18" s="4" t="s">
        <v>377</v>
      </c>
      <c r="G18" s="5" t="n">
        <v>341000</v>
      </c>
    </row>
    <row r="19" spans="1:10">
      <c r="A19" s="4" t="s">
        <v>378</v>
      </c>
    </row>
    <row r="20" spans="1:10">
      <c r="A20" s="4" t="s">
        <v>300</v>
      </c>
      <c r="E20" s="6" t="n">
        <v>1500000</v>
      </c>
    </row>
    <row r="21" spans="1:10">
      <c r="A21" s="4" t="s">
        <v>371</v>
      </c>
      <c r="E21" s="5" t="n">
        <v>1242000</v>
      </c>
    </row>
    <row r="22" spans="1:10">
      <c r="A22" s="4" t="s">
        <v>305</v>
      </c>
      <c r="E22" s="5" t="n">
        <v>150000</v>
      </c>
    </row>
    <row r="23" spans="1:10">
      <c r="A23" s="4" t="s">
        <v>379</v>
      </c>
      <c r="E23" s="6" t="n">
        <v>109000</v>
      </c>
    </row>
    <row r="24" spans="1:10">
      <c r="A24" s="4" t="s">
        <v>380</v>
      </c>
      <c r="E24" s="5" t="n">
        <v>96667</v>
      </c>
    </row>
    <row r="25" spans="1:10">
      <c r="A25" s="4" t="s">
        <v>381</v>
      </c>
      <c r="E25" s="6" t="n">
        <v>595000</v>
      </c>
    </row>
    <row r="26" spans="1:10">
      <c r="A26" s="4" t="s">
        <v>301</v>
      </c>
      <c r="E26" s="4" t="s">
        <v>357</v>
      </c>
    </row>
    <row r="27" spans="1:10">
      <c r="A27" s="4" t="s">
        <v>372</v>
      </c>
      <c r="E27" s="4" t="s">
        <v>328</v>
      </c>
    </row>
    <row r="28" spans="1:10">
      <c r="A28" s="4" t="s">
        <v>373</v>
      </c>
      <c r="E28" s="4" t="s">
        <v>382</v>
      </c>
    </row>
    <row r="29" spans="1:10">
      <c r="A29" s="4" t="s">
        <v>375</v>
      </c>
      <c r="E29" s="6" t="n">
        <v>1273000</v>
      </c>
    </row>
    <row r="30" spans="1:10">
      <c r="A30" s="4" t="s">
        <v>383</v>
      </c>
      <c r="E30" s="6" t="n">
        <v>2126000</v>
      </c>
    </row>
    <row r="31" spans="1:10">
      <c r="A31" s="4" t="s">
        <v>86</v>
      </c>
      <c r="F31" s="6" t="n">
        <v>626000</v>
      </c>
    </row>
    <row r="32" spans="1:10">
      <c r="A32" s="4" t="s">
        <v>376</v>
      </c>
      <c r="G32" s="5" t="n">
        <v>1500000</v>
      </c>
    </row>
    <row r="33" spans="1:10">
      <c r="A33" s="4" t="s">
        <v>377</v>
      </c>
      <c r="G33" s="6" t="n">
        <v>144000</v>
      </c>
    </row>
    <row r="34" spans="1:10">
      <c r="A34" s="4" t="s">
        <v>384</v>
      </c>
    </row>
    <row r="35" spans="1:10">
      <c r="A35" s="4" t="s">
        <v>300</v>
      </c>
      <c r="C35" s="6" t="n">
        <v>500000</v>
      </c>
    </row>
    <row r="36" spans="1:10">
      <c r="A36" s="4" t="s">
        <v>371</v>
      </c>
      <c r="C36" s="5" t="n">
        <v>432000</v>
      </c>
    </row>
    <row r="37" spans="1:10">
      <c r="A37" s="4" t="s">
        <v>305</v>
      </c>
      <c r="C37" s="5" t="n">
        <v>25000</v>
      </c>
    </row>
    <row r="38" spans="1:10">
      <c r="A38" s="4" t="s">
        <v>379</v>
      </c>
      <c r="C38" s="6" t="n">
        <v>430000</v>
      </c>
    </row>
    <row r="39" spans="1:10">
      <c r="A39" s="4" t="s">
        <v>380</v>
      </c>
      <c r="C39" s="5" t="n">
        <v>166667</v>
      </c>
    </row>
    <row r="40" spans="1:10">
      <c r="A40" s="4" t="s">
        <v>381</v>
      </c>
      <c r="C40" s="6" t="n">
        <v>128000</v>
      </c>
    </row>
    <row r="41" spans="1:10">
      <c r="A41" s="4" t="s">
        <v>301</v>
      </c>
      <c r="C41" s="4" t="s">
        <v>357</v>
      </c>
    </row>
    <row r="42" spans="1:10">
      <c r="A42" s="4" t="s">
        <v>372</v>
      </c>
      <c r="C42" s="4" t="s">
        <v>385</v>
      </c>
    </row>
    <row r="43" spans="1:10">
      <c r="A43" s="4" t="s">
        <v>373</v>
      </c>
      <c r="C43" s="4" t="s">
        <v>382</v>
      </c>
    </row>
    <row r="44" spans="1:10">
      <c r="A44" s="4" t="s">
        <v>375</v>
      </c>
      <c r="C44" s="6" t="n">
        <v>388000</v>
      </c>
    </row>
    <row r="45" spans="1:10">
      <c r="A45" s="4" t="s">
        <v>383</v>
      </c>
      <c r="C45" s="5" t="n">
        <v>584000</v>
      </c>
    </row>
    <row r="46" spans="1:10">
      <c r="A46" s="4" t="s">
        <v>86</v>
      </c>
      <c r="C46" s="6" t="n">
        <v>84000</v>
      </c>
    </row>
    <row r="47" spans="1:10">
      <c r="A47" s="4" t="s">
        <v>386</v>
      </c>
      <c r="C47" s="5" t="n">
        <v>8606</v>
      </c>
    </row>
    <row r="48" spans="1:10">
      <c r="A48" s="4" t="s">
        <v>387</v>
      </c>
    </row>
    <row r="49" spans="1:10">
      <c r="A49" s="4" t="s">
        <v>300</v>
      </c>
      <c r="J49" s="6" t="n">
        <v>500000</v>
      </c>
    </row>
    <row r="50" spans="1:10">
      <c r="A50" s="4" t="s">
        <v>388</v>
      </c>
    </row>
    <row r="51" spans="1:10">
      <c r="A51" s="4" t="s">
        <v>300</v>
      </c>
      <c r="J51" s="6" t="n">
        <v>525000</v>
      </c>
    </row>
    <row r="52" spans="1:10"/>
    <row r="53" spans="1:10">
      <c r="A53" s="4" t="s">
        <v>281</v>
      </c>
      <c r="B53" s="4" t="s">
        <v>308</v>
      </c>
    </row>
    <row r="54" spans="1:10">
      <c r="A54" s="4" t="s">
        <v>289</v>
      </c>
      <c r="B54" s="4" t="s">
        <v>331</v>
      </c>
    </row>
  </sheetData>
  <mergeCells count="5">
    <mergeCell ref="A1:B1"/>
    <mergeCell ref="G1:H1"/>
    <mergeCell ref="A52:I52"/>
    <mergeCell ref="B53:I53"/>
    <mergeCell ref="B54:I54"/>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s>
  <sheetData>
    <row r="1" spans="1:5">
      <c r="A1" s="1" t="s">
        <v>389</v>
      </c>
      <c r="B1" s="2" t="s">
        <v>1</v>
      </c>
    </row>
    <row r="2" spans="1:5">
      <c r="B2" s="2" t="s">
        <v>2</v>
      </c>
      <c r="C2" s="2" t="s">
        <v>32</v>
      </c>
      <c r="D2" s="2" t="s">
        <v>31</v>
      </c>
      <c r="E2" s="2" t="s">
        <v>33</v>
      </c>
    </row>
    <row r="3" spans="1:5">
      <c r="A3" s="3" t="s">
        <v>175</v>
      </c>
    </row>
    <row r="4" spans="1:5">
      <c r="A4" s="4" t="s">
        <v>51</v>
      </c>
      <c r="B4" s="6" t="n">
        <v>2020000</v>
      </c>
      <c r="C4" s="6" t="n">
        <v>1735000</v>
      </c>
      <c r="D4" s="6" t="n">
        <v>2576000</v>
      </c>
      <c r="E4" s="6" t="n">
        <v>1251000</v>
      </c>
    </row>
    <row r="5" spans="1:5">
      <c r="A5" s="4" t="s">
        <v>390</v>
      </c>
      <c r="B5" s="5" t="n">
        <v>388000</v>
      </c>
    </row>
    <row r="6" spans="1:5">
      <c r="A6" s="4" t="s">
        <v>88</v>
      </c>
      <c r="B6" s="6" t="n">
        <v>944000</v>
      </c>
      <c r="C6" s="6" t="n">
        <v>-2625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3"/>
    <col customWidth="1" max="3" min="3" width="24"/>
  </cols>
  <sheetData>
    <row r="1" spans="1:3">
      <c r="A1" s="1" t="s">
        <v>391</v>
      </c>
      <c r="B1" s="2" t="s">
        <v>1</v>
      </c>
      <c r="C1" s="2" t="s">
        <v>392</v>
      </c>
    </row>
    <row r="2" spans="1:3">
      <c r="B2" s="2" t="s">
        <v>2</v>
      </c>
      <c r="C2" s="2" t="s">
        <v>31</v>
      </c>
    </row>
    <row r="3" spans="1:3">
      <c r="A3" s="4" t="s">
        <v>393</v>
      </c>
      <c r="B3" s="8" t="n">
        <v>6.35</v>
      </c>
      <c r="C3" s="8" t="n">
        <v>4.8</v>
      </c>
    </row>
    <row r="4" spans="1:3">
      <c r="A4" s="4" t="s">
        <v>394</v>
      </c>
      <c r="B4" s="6" t="n">
        <v>2020000</v>
      </c>
      <c r="C4" s="6" t="n">
        <v>2576000</v>
      </c>
    </row>
    <row r="5" spans="1:3">
      <c r="A5" s="4" t="s">
        <v>395</v>
      </c>
    </row>
    <row r="6" spans="1:3">
      <c r="A6" s="4" t="s">
        <v>396</v>
      </c>
      <c r="B6" s="9" t="n">
        <v>3.76</v>
      </c>
      <c r="C6" s="9" t="n">
        <v>2.7</v>
      </c>
    </row>
    <row r="7" spans="1:3">
      <c r="A7" s="4" t="s">
        <v>397</v>
      </c>
    </row>
    <row r="8" spans="1:3">
      <c r="A8" s="4" t="s">
        <v>398</v>
      </c>
      <c r="B8" s="4" t="s">
        <v>399</v>
      </c>
      <c r="C8" s="4" t="s">
        <v>400</v>
      </c>
    </row>
    <row r="9" spans="1:3">
      <c r="A9" s="4" t="s">
        <v>401</v>
      </c>
    </row>
    <row r="10" spans="1:3">
      <c r="A10" s="4" t="s">
        <v>402</v>
      </c>
      <c r="B10" s="4" t="s">
        <v>403</v>
      </c>
      <c r="C10" s="4" t="s">
        <v>404</v>
      </c>
    </row>
    <row r="11" spans="1:3">
      <c r="A11" s="4" t="s">
        <v>405</v>
      </c>
    </row>
    <row r="12" spans="1:3">
      <c r="A12" s="4" t="s">
        <v>402</v>
      </c>
      <c r="B12" s="4" t="s">
        <v>406</v>
      </c>
      <c r="C12" s="4" t="s">
        <v>406</v>
      </c>
    </row>
    <row r="13" spans="1:3">
      <c r="A13" s="4" t="s">
        <v>407</v>
      </c>
    </row>
    <row r="14" spans="1:3">
      <c r="A14" s="4" t="s">
        <v>402</v>
      </c>
      <c r="B14" s="4" t="s">
        <v>408</v>
      </c>
      <c r="C14" s="4" t="s">
        <v>409</v>
      </c>
    </row>
    <row r="15" spans="1:3">
      <c r="A15" s="4" t="s">
        <v>410</v>
      </c>
    </row>
    <row r="16" spans="1:3">
      <c r="A16" s="4" t="s">
        <v>393</v>
      </c>
      <c r="B16" s="8" t="n">
        <v>7.65</v>
      </c>
    </row>
    <row r="17" spans="1:3">
      <c r="A17" s="4" t="s">
        <v>394</v>
      </c>
      <c r="B17" s="6" t="n">
        <v>388000</v>
      </c>
    </row>
    <row r="18" spans="1:3">
      <c r="A18" s="4" t="s">
        <v>411</v>
      </c>
    </row>
    <row r="19" spans="1:3">
      <c r="A19" s="4" t="s">
        <v>396</v>
      </c>
      <c r="B19" s="9" t="n">
        <v>5.63</v>
      </c>
    </row>
    <row r="20" spans="1:3">
      <c r="A20" s="4" t="s">
        <v>412</v>
      </c>
    </row>
    <row r="21" spans="1:3">
      <c r="A21" s="4" t="s">
        <v>398</v>
      </c>
      <c r="B21" s="4" t="s">
        <v>413</v>
      </c>
    </row>
    <row r="22" spans="1:3">
      <c r="A22" s="4" t="s">
        <v>414</v>
      </c>
    </row>
    <row r="23" spans="1:3">
      <c r="A23" s="4" t="s">
        <v>402</v>
      </c>
      <c r="B23" s="4" t="s">
        <v>415</v>
      </c>
    </row>
    <row r="24" spans="1:3">
      <c r="A24" s="4" t="s">
        <v>416</v>
      </c>
    </row>
    <row r="25" spans="1:3">
      <c r="A25" s="4" t="s">
        <v>402</v>
      </c>
      <c r="B25" s="4" t="s">
        <v>406</v>
      </c>
    </row>
    <row r="26" spans="1:3">
      <c r="A26" s="4" t="s">
        <v>417</v>
      </c>
    </row>
    <row r="27" spans="1:3">
      <c r="A27" s="4" t="s">
        <v>402</v>
      </c>
      <c r="B27" s="4" t="s">
        <v>4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5</v>
      </c>
      <c r="B1" s="2" t="s">
        <v>1</v>
      </c>
    </row>
    <row r="2" spans="1:3">
      <c r="B2" s="2" t="s">
        <v>2</v>
      </c>
      <c r="C2" s="2" t="s">
        <v>32</v>
      </c>
    </row>
    <row r="3" spans="1:3">
      <c r="A3" s="3" t="s">
        <v>76</v>
      </c>
    </row>
    <row r="4" spans="1:3">
      <c r="A4" s="4" t="s">
        <v>77</v>
      </c>
      <c r="B4" s="6" t="n">
        <v>9000</v>
      </c>
      <c r="C4" s="6" t="n">
        <v>8000</v>
      </c>
    </row>
    <row r="5" spans="1:3">
      <c r="A5" s="3" t="s">
        <v>78</v>
      </c>
    </row>
    <row r="6" spans="1:3">
      <c r="A6" s="4" t="s">
        <v>79</v>
      </c>
      <c r="B6" s="5" t="n">
        <v>30000</v>
      </c>
      <c r="C6" s="5" t="n">
        <v>1000</v>
      </c>
    </row>
    <row r="7" spans="1:3">
      <c r="A7" s="4" t="s">
        <v>80</v>
      </c>
      <c r="B7" s="5" t="n">
        <v>564000</v>
      </c>
      <c r="C7" s="5" t="n">
        <v>130000</v>
      </c>
    </row>
    <row r="8" spans="1:3">
      <c r="A8" s="4" t="s">
        <v>81</v>
      </c>
      <c r="B8" s="5" t="n">
        <v>2189000</v>
      </c>
      <c r="C8" s="5" t="n">
        <v>5269000</v>
      </c>
    </row>
    <row r="9" spans="1:3">
      <c r="A9" s="4" t="s">
        <v>82</v>
      </c>
      <c r="B9" s="5" t="n">
        <v>-2783000</v>
      </c>
      <c r="C9" s="5" t="n">
        <v>-5400000</v>
      </c>
    </row>
    <row r="10" spans="1:3">
      <c r="A10" s="4" t="s">
        <v>83</v>
      </c>
      <c r="B10" s="5" t="n">
        <v>-2774000</v>
      </c>
      <c r="C10" s="5" t="n">
        <v>-5392000</v>
      </c>
    </row>
    <row r="11" spans="1:3">
      <c r="A11" s="3" t="s">
        <v>84</v>
      </c>
    </row>
    <row r="12" spans="1:3">
      <c r="A12" s="4" t="s">
        <v>85</v>
      </c>
      <c r="B12" s="4" t="s">
        <v>48</v>
      </c>
      <c r="C12" s="5" t="n">
        <v>-5000</v>
      </c>
    </row>
    <row r="13" spans="1:3">
      <c r="A13" s="4" t="s">
        <v>86</v>
      </c>
      <c r="B13" s="5" t="n">
        <v>-84000</v>
      </c>
      <c r="C13" s="5" t="n">
        <v>-172000</v>
      </c>
    </row>
    <row r="14" spans="1:3">
      <c r="A14" s="4" t="s">
        <v>87</v>
      </c>
      <c r="B14" s="5" t="n">
        <v>-1054000</v>
      </c>
      <c r="C14" s="5" t="n">
        <v>-748000</v>
      </c>
    </row>
    <row r="15" spans="1:3">
      <c r="A15" s="4" t="s">
        <v>88</v>
      </c>
      <c r="B15" s="5" t="n">
        <v>944000</v>
      </c>
      <c r="C15" s="5" t="n">
        <v>-2625000</v>
      </c>
    </row>
    <row r="16" spans="1:3">
      <c r="A16" s="4" t="s">
        <v>89</v>
      </c>
      <c r="B16" s="4" t="s">
        <v>48</v>
      </c>
      <c r="C16" s="5" t="n">
        <v>652000</v>
      </c>
    </row>
    <row r="17" spans="1:3">
      <c r="A17" s="4" t="s">
        <v>90</v>
      </c>
      <c r="B17" s="5" t="n">
        <v>-40000</v>
      </c>
      <c r="C17" s="5" t="n">
        <v>-204000</v>
      </c>
    </row>
    <row r="18" spans="1:3">
      <c r="A18" s="4" t="s">
        <v>91</v>
      </c>
      <c r="B18" s="5" t="n">
        <v>-234000</v>
      </c>
      <c r="C18" s="5" t="n">
        <v>-3102000</v>
      </c>
    </row>
    <row r="19" spans="1:3">
      <c r="A19" s="4" t="s">
        <v>92</v>
      </c>
      <c r="B19" s="6" t="n">
        <v>-3008000</v>
      </c>
      <c r="C19" s="6" t="n">
        <v>-8494000</v>
      </c>
    </row>
    <row r="20" spans="1:3">
      <c r="A20" s="4" t="s">
        <v>93</v>
      </c>
      <c r="B20" s="8" t="n">
        <v>-0.25</v>
      </c>
      <c r="C20" s="6" t="n">
        <v>-1</v>
      </c>
    </row>
    <row r="21" spans="1:3">
      <c r="A21" s="4" t="s">
        <v>94</v>
      </c>
      <c r="B21" s="5" t="n">
        <v>12239044</v>
      </c>
      <c r="C21" s="5" t="n">
        <v>84905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32</v>
      </c>
    </row>
    <row r="3" spans="1:3">
      <c r="A3" s="3" t="s">
        <v>175</v>
      </c>
    </row>
    <row r="4" spans="1:3">
      <c r="A4" s="4" t="s">
        <v>419</v>
      </c>
      <c r="B4" s="6" t="n">
        <v>2576000</v>
      </c>
      <c r="C4" s="6" t="n">
        <v>1251000</v>
      </c>
    </row>
    <row r="5" spans="1:3">
      <c r="A5" s="4" t="s">
        <v>420</v>
      </c>
      <c r="B5" s="5" t="n">
        <v>388000</v>
      </c>
      <c r="C5" s="5" t="n">
        <v>301000</v>
      </c>
    </row>
    <row r="6" spans="1:3">
      <c r="A6" s="4" t="s">
        <v>421</v>
      </c>
      <c r="B6" s="5" t="n">
        <v>-944000</v>
      </c>
      <c r="C6" s="5" t="n">
        <v>2625000</v>
      </c>
    </row>
    <row r="7" spans="1:3">
      <c r="A7" s="4" t="s">
        <v>422</v>
      </c>
      <c r="B7" s="4" t="s">
        <v>48</v>
      </c>
      <c r="C7" s="5" t="n">
        <v>-1719000</v>
      </c>
    </row>
    <row r="8" spans="1:3">
      <c r="A8" s="4" t="s">
        <v>423</v>
      </c>
      <c r="B8" s="4" t="s">
        <v>48</v>
      </c>
      <c r="C8" s="5" t="n">
        <v>-723000</v>
      </c>
    </row>
    <row r="9" spans="1:3">
      <c r="A9" s="4" t="s">
        <v>424</v>
      </c>
      <c r="B9" s="6" t="n">
        <v>2020000</v>
      </c>
      <c r="C9" s="6" t="n">
        <v>1735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6"/>
    <col customWidth="1" max="2" min="2" width="15"/>
    <col customWidth="1" max="3" min="3" width="80"/>
    <col customWidth="1" max="4" min="4" width="14"/>
    <col customWidth="1" max="5" min="5" width="14"/>
  </cols>
  <sheetData>
    <row r="1" spans="1:5">
      <c r="A1" s="1" t="s">
        <v>425</v>
      </c>
      <c r="B1" s="2" t="s">
        <v>247</v>
      </c>
      <c r="C1" s="2" t="s">
        <v>1</v>
      </c>
    </row>
    <row r="2" spans="1:5">
      <c r="B2" s="2" t="s">
        <v>249</v>
      </c>
      <c r="C2" s="2" t="s">
        <v>2</v>
      </c>
      <c r="D2" s="2" t="s">
        <v>32</v>
      </c>
      <c r="E2" s="2" t="s">
        <v>31</v>
      </c>
    </row>
    <row r="3" spans="1:5">
      <c r="A3" s="4" t="s">
        <v>426</v>
      </c>
      <c r="C3" s="6" t="n">
        <v>388000</v>
      </c>
      <c r="D3" s="6" t="n">
        <v>3270000</v>
      </c>
    </row>
    <row r="4" spans="1:5">
      <c r="A4" s="4" t="s">
        <v>427</v>
      </c>
      <c r="B4" s="5" t="n">
        <v>16667</v>
      </c>
      <c r="C4" s="5" t="n">
        <v>160667</v>
      </c>
    </row>
    <row r="5" spans="1:5">
      <c r="A5" s="4" t="s">
        <v>428</v>
      </c>
      <c r="B5" s="6" t="n">
        <v>128000</v>
      </c>
    </row>
    <row r="6" spans="1:5">
      <c r="A6" s="4" t="s">
        <v>429</v>
      </c>
      <c r="C6" s="8" t="n">
        <v>7.84</v>
      </c>
    </row>
    <row r="7" spans="1:5">
      <c r="A7" s="4" t="s">
        <v>430</v>
      </c>
      <c r="C7" s="4" t="s">
        <v>48</v>
      </c>
    </row>
    <row r="8" spans="1:5">
      <c r="A8" s="4" t="s">
        <v>431</v>
      </c>
      <c r="C8" s="8" t="n">
        <v>5.44</v>
      </c>
      <c r="E8" s="8" t="n">
        <v>5.25</v>
      </c>
    </row>
    <row r="9" spans="1:5">
      <c r="A9" s="4" t="s">
        <v>432</v>
      </c>
    </row>
    <row r="10" spans="1:5">
      <c r="A10" s="4" t="s">
        <v>430</v>
      </c>
      <c r="C10" s="5" t="n">
        <v>161969</v>
      </c>
    </row>
    <row r="11" spans="1:5">
      <c r="A11" s="4" t="s">
        <v>433</v>
      </c>
      <c r="C11" s="5" t="n">
        <v>148714</v>
      </c>
    </row>
    <row r="12" spans="1:5">
      <c r="A12" s="4" t="s">
        <v>431</v>
      </c>
      <c r="C12" s="8" t="n">
        <v>1.05</v>
      </c>
    </row>
    <row r="13" spans="1:5">
      <c r="A13" s="4" t="s">
        <v>434</v>
      </c>
      <c r="C13" s="6" t="n">
        <v>45000</v>
      </c>
    </row>
    <row r="14" spans="1:5">
      <c r="A14" s="4" t="s">
        <v>435</v>
      </c>
    </row>
    <row r="15" spans="1:5">
      <c r="A15" s="4" t="s">
        <v>436</v>
      </c>
      <c r="C15" s="5" t="n">
        <v>39998</v>
      </c>
    </row>
    <row r="16" spans="1:5">
      <c r="A16" s="4" t="s">
        <v>426</v>
      </c>
      <c r="C16" s="6" t="n">
        <v>388000</v>
      </c>
    </row>
    <row r="17" spans="1:5">
      <c r="A17" s="4" t="s">
        <v>437</v>
      </c>
    </row>
    <row r="18" spans="1:5">
      <c r="A18" s="4" t="s">
        <v>427</v>
      </c>
      <c r="C18" s="5" t="n">
        <v>160667</v>
      </c>
    </row>
    <row r="19" spans="1:5">
      <c r="A19" s="4" t="s">
        <v>429</v>
      </c>
      <c r="C19" s="8" t="n">
        <v>7.84</v>
      </c>
    </row>
    <row r="20" spans="1:5">
      <c r="A20" s="4" t="s">
        <v>438</v>
      </c>
      <c r="C20" s="4" t="s">
        <v>258</v>
      </c>
    </row>
    <row r="21" spans="1:5">
      <c r="A21" s="4" t="s">
        <v>439</v>
      </c>
      <c r="C21" s="4" t="s">
        <v>440</v>
      </c>
    </row>
    <row r="22" spans="1:5">
      <c r="A22" s="4" t="s">
        <v>441</v>
      </c>
      <c r="C22" s="6" t="n">
        <v>1170000</v>
      </c>
    </row>
    <row r="23" spans="1:5">
      <c r="A23" s="4" t="s">
        <v>442</v>
      </c>
      <c r="C23" s="5" t="n">
        <v>463000</v>
      </c>
    </row>
    <row r="24" spans="1:5">
      <c r="A24" s="4" t="s">
        <v>443</v>
      </c>
      <c r="C24" s="5" t="n">
        <v>4600000</v>
      </c>
    </row>
    <row r="25" spans="1:5">
      <c r="A25" s="4" t="s">
        <v>434</v>
      </c>
      <c r="C25" s="6" t="n">
        <v>15450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5"/>
    <col customWidth="1" max="3" min="3" width="25"/>
  </cols>
  <sheetData>
    <row r="1" spans="1:3">
      <c r="A1" s="1" t="s">
        <v>444</v>
      </c>
      <c r="B1" s="2" t="s">
        <v>247</v>
      </c>
      <c r="C1" s="2" t="s">
        <v>1</v>
      </c>
    </row>
    <row r="2" spans="1:3">
      <c r="B2" s="2" t="s">
        <v>249</v>
      </c>
      <c r="C2" s="2" t="s">
        <v>2</v>
      </c>
    </row>
    <row r="3" spans="1:3">
      <c r="A3" s="3" t="s">
        <v>445</v>
      </c>
    </row>
    <row r="4" spans="1:3">
      <c r="A4" s="4" t="s">
        <v>446</v>
      </c>
      <c r="C4" s="5" t="n">
        <v>2478974</v>
      </c>
    </row>
    <row r="5" spans="1:3">
      <c r="A5" s="4" t="s">
        <v>447</v>
      </c>
      <c r="B5" s="5" t="n">
        <v>16667</v>
      </c>
      <c r="C5" s="5" t="n">
        <v>160667</v>
      </c>
    </row>
    <row r="6" spans="1:3">
      <c r="A6" s="4" t="s">
        <v>448</v>
      </c>
      <c r="C6" s="5" t="n">
        <v>-181667</v>
      </c>
    </row>
    <row r="7" spans="1:3">
      <c r="A7" s="4" t="s">
        <v>449</v>
      </c>
      <c r="C7" s="4" t="s">
        <v>48</v>
      </c>
    </row>
    <row r="8" spans="1:3">
      <c r="A8" s="4" t="s">
        <v>450</v>
      </c>
      <c r="C8" s="5" t="n">
        <v>2457974</v>
      </c>
    </row>
    <row r="9" spans="1:3">
      <c r="A9" s="4" t="s">
        <v>451</v>
      </c>
      <c r="C9" s="5" t="n">
        <v>1287303</v>
      </c>
    </row>
    <row r="10" spans="1:3">
      <c r="A10" s="4" t="s">
        <v>452</v>
      </c>
      <c r="C10" s="5" t="n">
        <v>826751</v>
      </c>
    </row>
    <row r="11" spans="1:3">
      <c r="A11" s="4" t="s">
        <v>453</v>
      </c>
      <c r="C11" s="8" t="n">
        <v>5.25</v>
      </c>
    </row>
    <row r="12" spans="1:3">
      <c r="A12" s="4" t="s">
        <v>454</v>
      </c>
      <c r="C12" s="9" t="n">
        <v>7.84</v>
      </c>
    </row>
    <row r="13" spans="1:3">
      <c r="A13" s="4" t="s">
        <v>455</v>
      </c>
      <c r="C13" s="9" t="n">
        <v>5.81</v>
      </c>
    </row>
    <row r="14" spans="1:3">
      <c r="A14" s="4" t="s">
        <v>456</v>
      </c>
      <c r="C14" s="4" t="s">
        <v>48</v>
      </c>
    </row>
    <row r="15" spans="1:3">
      <c r="A15" s="4" t="s">
        <v>457</v>
      </c>
      <c r="C15" s="9" t="n">
        <v>5.44</v>
      </c>
    </row>
    <row r="16" spans="1:3">
      <c r="A16" s="4" t="s">
        <v>458</v>
      </c>
      <c r="C16" s="9" t="n">
        <v>4.75</v>
      </c>
    </row>
    <row r="17" spans="1:3">
      <c r="A17" s="4" t="s">
        <v>459</v>
      </c>
      <c r="C17" s="8" t="n">
        <v>5.08</v>
      </c>
    </row>
    <row r="18" spans="1:3">
      <c r="A18" s="4" t="s">
        <v>460</v>
      </c>
      <c r="C18" s="4" t="s">
        <v>461</v>
      </c>
    </row>
    <row r="19" spans="1:3">
      <c r="A19" s="4" t="s">
        <v>460</v>
      </c>
      <c r="C19" s="4" t="s">
        <v>462</v>
      </c>
    </row>
    <row r="20" spans="1:3">
      <c r="A20" s="4" t="s">
        <v>463</v>
      </c>
      <c r="C20" s="6" t="n">
        <v>2660000</v>
      </c>
    </row>
    <row r="21" spans="1:3">
      <c r="A21" s="4" t="s">
        <v>464</v>
      </c>
      <c r="C21" s="4" t="s">
        <v>48</v>
      </c>
    </row>
    <row r="22" spans="1:3">
      <c r="A22" s="4" t="s">
        <v>465</v>
      </c>
      <c r="C22" s="4" t="s">
        <v>48</v>
      </c>
    </row>
    <row r="23" spans="1:3">
      <c r="A23" s="4" t="s">
        <v>466</v>
      </c>
      <c r="C23" s="4" t="s">
        <v>48</v>
      </c>
    </row>
    <row r="24" spans="1:3">
      <c r="A24" s="4" t="s">
        <v>467</v>
      </c>
      <c r="C24" s="5" t="n">
        <v>4332000</v>
      </c>
    </row>
    <row r="25" spans="1:3">
      <c r="A25" s="4" t="s">
        <v>468</v>
      </c>
      <c r="C25" s="5" t="n">
        <v>3350000</v>
      </c>
    </row>
    <row r="26" spans="1:3">
      <c r="A26" s="4" t="s">
        <v>469</v>
      </c>
      <c r="C26" s="6" t="n">
        <v>174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v>
      </c>
      <c r="C2" s="2" t="s">
        <v>32</v>
      </c>
    </row>
    <row r="3" spans="1:3">
      <c r="A3" s="4" t="s">
        <v>471</v>
      </c>
      <c r="B3" s="4" t="s">
        <v>472</v>
      </c>
    </row>
    <row r="4" spans="1:3">
      <c r="A4" s="4" t="s">
        <v>473</v>
      </c>
      <c r="B4" s="4" t="s">
        <v>258</v>
      </c>
      <c r="C4" s="4" t="s">
        <v>258</v>
      </c>
    </row>
    <row r="5" spans="1:3">
      <c r="A5" s="4" t="s">
        <v>474</v>
      </c>
      <c r="B5" s="4" t="s">
        <v>475</v>
      </c>
      <c r="C5" s="4" t="s">
        <v>476</v>
      </c>
    </row>
    <row r="6" spans="1:3">
      <c r="A6" s="4" t="s">
        <v>477</v>
      </c>
      <c r="B6" s="4" t="s">
        <v>406</v>
      </c>
      <c r="C6" s="4" t="s">
        <v>406</v>
      </c>
    </row>
    <row r="7" spans="1:3">
      <c r="A7" s="4" t="s">
        <v>264</v>
      </c>
    </row>
    <row r="8" spans="1:3">
      <c r="A8" s="4" t="s">
        <v>471</v>
      </c>
      <c r="C8" s="4" t="s">
        <v>478</v>
      </c>
    </row>
    <row r="9" spans="1:3">
      <c r="A9" s="4" t="s">
        <v>265</v>
      </c>
    </row>
    <row r="10" spans="1:3">
      <c r="A10" s="4" t="s">
        <v>471</v>
      </c>
      <c r="C10" s="4" t="s">
        <v>47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480</v>
      </c>
      <c r="B1" s="2" t="s">
        <v>1</v>
      </c>
    </row>
    <row r="2" spans="1:2">
      <c r="B2" s="2" t="s">
        <v>481</v>
      </c>
    </row>
    <row r="3" spans="1:2">
      <c r="A3" s="4" t="s">
        <v>482</v>
      </c>
      <c r="B3" s="5" t="n">
        <v>940412</v>
      </c>
    </row>
    <row r="4" spans="1:2">
      <c r="A4" s="4" t="s">
        <v>483</v>
      </c>
      <c r="B4" s="4" t="s">
        <v>48</v>
      </c>
    </row>
    <row r="5" spans="1:2">
      <c r="A5" s="4" t="s">
        <v>484</v>
      </c>
      <c r="B5" s="4" t="s">
        <v>48</v>
      </c>
    </row>
    <row r="6" spans="1:2">
      <c r="A6" s="4" t="s">
        <v>485</v>
      </c>
      <c r="B6" s="5" t="n">
        <v>-161969</v>
      </c>
    </row>
    <row r="7" spans="1:2">
      <c r="A7" s="4" t="s">
        <v>486</v>
      </c>
      <c r="B7" s="5" t="n">
        <v>778446</v>
      </c>
    </row>
    <row r="8" spans="1:2">
      <c r="A8" s="4" t="s">
        <v>487</v>
      </c>
      <c r="B8" s="8" t="n">
        <v>3.6</v>
      </c>
    </row>
    <row r="9" spans="1:2">
      <c r="A9" s="4" t="s">
        <v>488</v>
      </c>
      <c r="B9" s="4" t="s">
        <v>48</v>
      </c>
    </row>
    <row r="10" spans="1:2">
      <c r="A10" s="4" t="s">
        <v>489</v>
      </c>
      <c r="B10" s="4" t="s">
        <v>48</v>
      </c>
    </row>
    <row r="11" spans="1:2">
      <c r="A11" s="4" t="s">
        <v>490</v>
      </c>
      <c r="B11" s="9" t="n">
        <v>1.05</v>
      </c>
    </row>
    <row r="12" spans="1:2">
      <c r="A12" s="4" t="s">
        <v>491</v>
      </c>
      <c r="B12" s="8" t="n">
        <v>4.14</v>
      </c>
    </row>
    <row r="13" spans="1:2">
      <c r="A13" s="4" t="s">
        <v>460</v>
      </c>
      <c r="B13" s="4" t="s">
        <v>492</v>
      </c>
    </row>
    <row r="14" spans="1:2">
      <c r="A14" s="4" t="s">
        <v>460</v>
      </c>
      <c r="B14" s="4" t="s">
        <v>493</v>
      </c>
    </row>
    <row r="15" spans="1:2">
      <c r="A15" s="4" t="s">
        <v>494</v>
      </c>
      <c r="B15" s="6" t="n">
        <v>19740000</v>
      </c>
    </row>
    <row r="16" spans="1:2">
      <c r="A16" s="4" t="s">
        <v>495</v>
      </c>
      <c r="B16" s="6" t="n">
        <v>2152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496</v>
      </c>
      <c r="B1" s="2" t="s">
        <v>497</v>
      </c>
      <c r="C1" s="2" t="s">
        <v>498</v>
      </c>
      <c r="D1" s="2" t="s">
        <v>2</v>
      </c>
    </row>
    <row r="2" spans="1:4">
      <c r="A2" s="4" t="s">
        <v>499</v>
      </c>
    </row>
    <row r="3" spans="1:4">
      <c r="A3" s="4" t="s">
        <v>500</v>
      </c>
      <c r="D3" s="6" t="n">
        <v>270000</v>
      </c>
    </row>
    <row r="4" spans="1:4">
      <c r="A4" s="4" t="s">
        <v>501</v>
      </c>
    </row>
    <row r="5" spans="1:4">
      <c r="A5" s="4" t="s">
        <v>502</v>
      </c>
      <c r="C5" s="6" t="n">
        <v>300000</v>
      </c>
    </row>
    <row r="6" spans="1:4">
      <c r="A6" s="4" t="s">
        <v>503</v>
      </c>
      <c r="C6" s="5" t="n">
        <v>150000</v>
      </c>
    </row>
    <row r="7" spans="1:4">
      <c r="A7" s="4" t="s">
        <v>504</v>
      </c>
      <c r="C7" s="8" t="n">
        <v>0.5</v>
      </c>
    </row>
    <row r="8" spans="1:4">
      <c r="A8" s="4" t="s">
        <v>505</v>
      </c>
    </row>
    <row r="9" spans="1:4">
      <c r="A9" s="4" t="s">
        <v>506</v>
      </c>
      <c r="B9" s="6" t="n">
        <v>144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4"/>
    <col customWidth="1" max="6" min="6" width="16"/>
    <col customWidth="1" max="7" min="7" width="13"/>
    <col customWidth="1" max="8" min="8" width="13"/>
    <col customWidth="1" max="9" min="9" width="14"/>
    <col customWidth="1" max="10" min="10" width="14"/>
    <col customWidth="1" max="11" min="11" width="67"/>
    <col customWidth="1" max="12" min="12" width="14"/>
    <col customWidth="1" max="13" min="13" width="14"/>
  </cols>
  <sheetData>
    <row r="1" spans="1:13">
      <c r="A1" s="1" t="s">
        <v>507</v>
      </c>
      <c r="B1" s="2" t="s">
        <v>248</v>
      </c>
      <c r="C1" s="2" t="s">
        <v>508</v>
      </c>
      <c r="D1" s="2" t="s">
        <v>509</v>
      </c>
      <c r="E1" s="2" t="s">
        <v>510</v>
      </c>
      <c r="F1" s="2" t="s">
        <v>511</v>
      </c>
      <c r="G1" s="2" t="s">
        <v>3</v>
      </c>
      <c r="H1" s="2" t="s">
        <v>3</v>
      </c>
      <c r="I1" s="2" t="s">
        <v>248</v>
      </c>
      <c r="J1" s="2" t="s">
        <v>249</v>
      </c>
      <c r="K1" s="2" t="s">
        <v>2</v>
      </c>
      <c r="L1" s="2" t="s">
        <v>32</v>
      </c>
      <c r="M1" s="2" t="s">
        <v>31</v>
      </c>
    </row>
    <row r="2" spans="1:13">
      <c r="A2" s="4" t="s">
        <v>512</v>
      </c>
      <c r="K2" s="6" t="n">
        <v>388000</v>
      </c>
      <c r="L2" s="6" t="n">
        <v>3270000</v>
      </c>
    </row>
    <row r="3" spans="1:13">
      <c r="A3" s="4" t="s">
        <v>427</v>
      </c>
      <c r="J3" s="5" t="n">
        <v>16667</v>
      </c>
      <c r="K3" s="5" t="n">
        <v>160667</v>
      </c>
    </row>
    <row r="4" spans="1:13">
      <c r="A4" s="4" t="s">
        <v>429</v>
      </c>
      <c r="K4" s="8" t="n">
        <v>7.84</v>
      </c>
    </row>
    <row r="5" spans="1:13">
      <c r="A5" s="4" t="s">
        <v>513</v>
      </c>
      <c r="L5" s="6" t="n">
        <v>2279000</v>
      </c>
    </row>
    <row r="6" spans="1:13">
      <c r="A6" s="4" t="s">
        <v>514</v>
      </c>
      <c r="K6" s="6" t="n">
        <v>55000</v>
      </c>
      <c r="M6" s="6" t="n">
        <v>46000</v>
      </c>
    </row>
    <row r="7" spans="1:13">
      <c r="A7" s="4" t="s">
        <v>515</v>
      </c>
    </row>
    <row r="8" spans="1:13">
      <c r="A8" s="4" t="s">
        <v>514</v>
      </c>
      <c r="K8" s="6" t="n">
        <v>103000</v>
      </c>
    </row>
    <row r="9" spans="1:13">
      <c r="A9" s="4" t="s">
        <v>435</v>
      </c>
    </row>
    <row r="10" spans="1:13">
      <c r="A10" s="4" t="s">
        <v>516</v>
      </c>
      <c r="K10" s="5" t="n">
        <v>39998</v>
      </c>
    </row>
    <row r="11" spans="1:13">
      <c r="A11" s="4" t="s">
        <v>512</v>
      </c>
      <c r="K11" s="6" t="n">
        <v>388000</v>
      </c>
    </row>
    <row r="12" spans="1:13">
      <c r="A12" s="4" t="s">
        <v>517</v>
      </c>
    </row>
    <row r="13" spans="1:13">
      <c r="A13" s="4" t="s">
        <v>427</v>
      </c>
      <c r="K13" s="5" t="n">
        <v>60000</v>
      </c>
    </row>
    <row r="14" spans="1:13">
      <c r="A14" s="4" t="s">
        <v>429</v>
      </c>
      <c r="K14" s="8" t="n">
        <v>3.13</v>
      </c>
    </row>
    <row r="15" spans="1:13">
      <c r="A15" s="4" t="s">
        <v>438</v>
      </c>
      <c r="K15" s="4" t="s">
        <v>258</v>
      </c>
    </row>
    <row r="16" spans="1:13">
      <c r="A16" s="4" t="s">
        <v>518</v>
      </c>
      <c r="K16" s="4" t="s">
        <v>519</v>
      </c>
    </row>
    <row r="17" spans="1:13">
      <c r="A17" s="4" t="s">
        <v>441</v>
      </c>
      <c r="K17" s="6" t="n">
        <v>117000</v>
      </c>
    </row>
    <row r="18" spans="1:13">
      <c r="A18" s="4" t="s">
        <v>520</v>
      </c>
    </row>
    <row r="19" spans="1:13">
      <c r="A19" s="4" t="s">
        <v>521</v>
      </c>
      <c r="D19" s="6" t="n">
        <v>20500000</v>
      </c>
    </row>
    <row r="20" spans="1:13">
      <c r="A20" s="4" t="s">
        <v>522</v>
      </c>
    </row>
    <row r="21" spans="1:13">
      <c r="A21" s="4" t="s">
        <v>523</v>
      </c>
      <c r="G21" s="5" t="n">
        <v>8606</v>
      </c>
    </row>
    <row r="22" spans="1:13">
      <c r="A22" s="4" t="s">
        <v>513</v>
      </c>
      <c r="G22" s="6" t="n">
        <v>55000</v>
      </c>
    </row>
    <row r="23" spans="1:13">
      <c r="A23" s="4" t="s">
        <v>524</v>
      </c>
    </row>
    <row r="24" spans="1:13">
      <c r="A24" s="4" t="s">
        <v>525</v>
      </c>
      <c r="G24" s="5" t="n">
        <v>319488</v>
      </c>
      <c r="H24" s="5" t="n">
        <v>319488</v>
      </c>
    </row>
    <row r="25" spans="1:13">
      <c r="A25" s="4" t="s">
        <v>526</v>
      </c>
      <c r="G25" s="10" t="n">
        <v>3.913</v>
      </c>
      <c r="H25" s="10" t="n">
        <v>3.913</v>
      </c>
    </row>
    <row r="26" spans="1:13">
      <c r="A26" s="4" t="s">
        <v>527</v>
      </c>
      <c r="G26" s="4" t="s">
        <v>528</v>
      </c>
      <c r="H26" s="4" t="s">
        <v>528</v>
      </c>
    </row>
    <row r="27" spans="1:13">
      <c r="A27" s="4" t="s">
        <v>529</v>
      </c>
    </row>
    <row r="28" spans="1:13">
      <c r="A28" s="4" t="s">
        <v>525</v>
      </c>
      <c r="C28" s="5" t="n">
        <v>163739</v>
      </c>
    </row>
    <row r="29" spans="1:13">
      <c r="A29" s="4" t="s">
        <v>526</v>
      </c>
      <c r="C29" s="10" t="n">
        <v>3.756</v>
      </c>
    </row>
    <row r="30" spans="1:13">
      <c r="A30" s="4" t="s">
        <v>530</v>
      </c>
      <c r="C30" s="6" t="n">
        <v>1281000</v>
      </c>
    </row>
    <row r="31" spans="1:13">
      <c r="A31" s="4" t="s">
        <v>531</v>
      </c>
    </row>
    <row r="32" spans="1:13">
      <c r="A32" s="4" t="s">
        <v>523</v>
      </c>
      <c r="D32" s="5" t="n">
        <v>6389776</v>
      </c>
    </row>
    <row r="33" spans="1:13">
      <c r="A33" s="4" t="s">
        <v>532</v>
      </c>
      <c r="D33" s="5" t="n">
        <v>6389776</v>
      </c>
    </row>
    <row r="34" spans="1:13">
      <c r="A34" s="4" t="s">
        <v>525</v>
      </c>
      <c r="D34" s="5" t="n">
        <v>6389776</v>
      </c>
    </row>
    <row r="35" spans="1:13">
      <c r="A35" s="4" t="s">
        <v>533</v>
      </c>
    </row>
    <row r="36" spans="1:13">
      <c r="A36" s="4" t="s">
        <v>523</v>
      </c>
      <c r="D36" s="5" t="n">
        <v>159820</v>
      </c>
    </row>
    <row r="37" spans="1:13">
      <c r="A37" s="4" t="s">
        <v>532</v>
      </c>
      <c r="D37" s="5" t="n">
        <v>159820</v>
      </c>
    </row>
    <row r="38" spans="1:13">
      <c r="A38" s="4" t="s">
        <v>525</v>
      </c>
      <c r="D38" s="5" t="n">
        <v>159820</v>
      </c>
    </row>
    <row r="39" spans="1:13">
      <c r="A39" s="4" t="s">
        <v>534</v>
      </c>
      <c r="D39" s="4" t="s">
        <v>535</v>
      </c>
    </row>
    <row r="40" spans="1:13">
      <c r="A40" s="4" t="s">
        <v>536</v>
      </c>
    </row>
    <row r="41" spans="1:13">
      <c r="A41" s="4" t="s">
        <v>523</v>
      </c>
      <c r="E41" s="5" t="n">
        <v>6389776</v>
      </c>
    </row>
    <row r="42" spans="1:13">
      <c r="A42" s="4" t="s">
        <v>532</v>
      </c>
      <c r="E42" s="5" t="n">
        <v>6389776</v>
      </c>
    </row>
    <row r="43" spans="1:13">
      <c r="A43" s="4" t="s">
        <v>525</v>
      </c>
      <c r="E43" s="5" t="n">
        <v>6389776</v>
      </c>
    </row>
    <row r="44" spans="1:13">
      <c r="A44" s="4" t="s">
        <v>537</v>
      </c>
      <c r="E44" s="8" t="n">
        <v>3.13</v>
      </c>
    </row>
    <row r="45" spans="1:13">
      <c r="A45" s="4" t="s">
        <v>538</v>
      </c>
    </row>
    <row r="46" spans="1:13">
      <c r="A46" s="4" t="s">
        <v>539</v>
      </c>
      <c r="C46" s="5" t="n">
        <v>25000000</v>
      </c>
    </row>
    <row r="47" spans="1:13">
      <c r="A47" s="4" t="s">
        <v>540</v>
      </c>
      <c r="C47" s="6" t="n">
        <v>15000000</v>
      </c>
    </row>
    <row r="48" spans="1:13">
      <c r="A48" s="4" t="s">
        <v>541</v>
      </c>
      <c r="C48" s="5" t="n">
        <v>3194888</v>
      </c>
    </row>
    <row r="49" spans="1:13">
      <c r="A49" s="4" t="s">
        <v>542</v>
      </c>
      <c r="C49" s="6" t="n">
        <v>10000000</v>
      </c>
    </row>
    <row r="50" spans="1:13">
      <c r="A50" s="4" t="s">
        <v>543</v>
      </c>
    </row>
    <row r="51" spans="1:13">
      <c r="A51" s="4" t="s">
        <v>544</v>
      </c>
      <c r="B51" s="6" t="n">
        <v>500000</v>
      </c>
      <c r="F51" s="6" t="n">
        <v>158000</v>
      </c>
      <c r="I51" s="6" t="n">
        <v>500000</v>
      </c>
    </row>
    <row r="52" spans="1:13">
      <c r="A52" s="4" t="s">
        <v>545</v>
      </c>
      <c r="B52" s="6" t="n">
        <v>500000</v>
      </c>
      <c r="F52" s="5" t="n">
        <v>150000</v>
      </c>
    </row>
    <row r="53" spans="1:13">
      <c r="A53" s="4" t="s">
        <v>546</v>
      </c>
      <c r="F53" s="6" t="n">
        <v>8000</v>
      </c>
    </row>
    <row r="54" spans="1:13">
      <c r="A54" s="4" t="s">
        <v>301</v>
      </c>
      <c r="B54" s="4" t="s">
        <v>286</v>
      </c>
      <c r="F54" s="4" t="s">
        <v>286</v>
      </c>
      <c r="I54" s="4" t="s">
        <v>286</v>
      </c>
    </row>
    <row r="55" spans="1:13">
      <c r="A55" s="4" t="s">
        <v>547</v>
      </c>
      <c r="B55" s="4" t="s">
        <v>548</v>
      </c>
      <c r="F55" s="4" t="s">
        <v>291</v>
      </c>
    </row>
    <row r="56" spans="1:13">
      <c r="A56" s="4" t="s">
        <v>549</v>
      </c>
    </row>
    <row r="57" spans="1:13">
      <c r="A57" s="4" t="s">
        <v>550</v>
      </c>
      <c r="D57" s="5" t="n">
        <v>182333</v>
      </c>
    </row>
    <row r="58" spans="1:13">
      <c r="A58" s="4" t="s">
        <v>514</v>
      </c>
      <c r="D58" s="6" t="n">
        <v>410000</v>
      </c>
    </row>
    <row r="59" spans="1:13">
      <c r="A59" s="4" t="s">
        <v>551</v>
      </c>
    </row>
    <row r="60" spans="1:13">
      <c r="A60" s="4" t="s">
        <v>516</v>
      </c>
      <c r="H60" s="5" t="n">
        <v>25772</v>
      </c>
    </row>
    <row r="61" spans="1:13">
      <c r="A61" s="4" t="s">
        <v>512</v>
      </c>
      <c r="H61" s="6" t="n">
        <v>34000</v>
      </c>
    </row>
    <row r="62" spans="1:13">
      <c r="A62" s="4" t="s">
        <v>523</v>
      </c>
      <c r="I62" s="5" t="n">
        <v>4142</v>
      </c>
    </row>
    <row r="63" spans="1:13">
      <c r="A63" s="4" t="s">
        <v>513</v>
      </c>
      <c r="I63" s="6" t="n">
        <v>10000</v>
      </c>
    </row>
    <row r="64" spans="1:13">
      <c r="A64" s="4" t="s">
        <v>552</v>
      </c>
      <c r="I64" s="6" t="n">
        <v>10000</v>
      </c>
    </row>
    <row r="65" spans="1:13">
      <c r="A65" s="4" t="s">
        <v>553</v>
      </c>
    </row>
    <row r="66" spans="1:13">
      <c r="A66" s="4" t="s">
        <v>540</v>
      </c>
      <c r="C66" s="5" t="n">
        <v>4000000</v>
      </c>
    </row>
    <row r="67" spans="1:13">
      <c r="A67" s="4" t="s">
        <v>554</v>
      </c>
      <c r="C67" s="6" t="n">
        <v>11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5</v>
      </c>
      <c r="B1" s="2" t="s">
        <v>2</v>
      </c>
      <c r="C1" s="2" t="s">
        <v>31</v>
      </c>
      <c r="D1" s="2" t="s">
        <v>32</v>
      </c>
      <c r="E1" s="2" t="s">
        <v>33</v>
      </c>
    </row>
    <row r="2" spans="1:5">
      <c r="A2" s="4" t="s">
        <v>35</v>
      </c>
      <c r="B2" s="6" t="n">
        <v>59000</v>
      </c>
      <c r="C2" s="6" t="n">
        <v>634000</v>
      </c>
    </row>
    <row r="3" spans="1:5">
      <c r="A3" s="4" t="s">
        <v>556</v>
      </c>
      <c r="B3" s="5" t="n">
        <v>7000</v>
      </c>
      <c r="C3" s="5" t="n">
        <v>1000</v>
      </c>
    </row>
    <row r="4" spans="1:5">
      <c r="A4" s="4" t="s">
        <v>557</v>
      </c>
      <c r="B4" s="4" t="s">
        <v>48</v>
      </c>
    </row>
    <row r="5" spans="1:5">
      <c r="A5" s="4" t="s">
        <v>36</v>
      </c>
      <c r="B5" s="5" t="n">
        <v>212000</v>
      </c>
      <c r="C5" s="5" t="n">
        <v>83000</v>
      </c>
    </row>
    <row r="6" spans="1:5">
      <c r="A6" s="4" t="s">
        <v>558</v>
      </c>
      <c r="B6" s="5" t="n">
        <v>45000</v>
      </c>
      <c r="C6" s="5" t="n">
        <v>41000</v>
      </c>
    </row>
    <row r="7" spans="1:5">
      <c r="A7" s="4" t="s">
        <v>38</v>
      </c>
      <c r="B7" s="5" t="n">
        <v>278000</v>
      </c>
      <c r="C7" s="5" t="n">
        <v>718000</v>
      </c>
    </row>
    <row r="8" spans="1:5">
      <c r="A8" s="4" t="s">
        <v>559</v>
      </c>
      <c r="B8" s="4" t="s">
        <v>48</v>
      </c>
    </row>
    <row r="9" spans="1:5">
      <c r="A9" s="4" t="s">
        <v>39</v>
      </c>
      <c r="B9" s="5" t="n">
        <v>488000</v>
      </c>
      <c r="C9" s="5" t="n">
        <v>162000</v>
      </c>
    </row>
    <row r="10" spans="1:5">
      <c r="A10" s="4" t="s">
        <v>40</v>
      </c>
      <c r="B10" s="5" t="n">
        <v>7000</v>
      </c>
      <c r="C10" s="5" t="n">
        <v>11000</v>
      </c>
    </row>
    <row r="11" spans="1:5">
      <c r="A11" s="4" t="s">
        <v>560</v>
      </c>
      <c r="B11" s="4" t="s">
        <v>48</v>
      </c>
    </row>
    <row r="12" spans="1:5">
      <c r="A12" s="4" t="s">
        <v>41</v>
      </c>
      <c r="B12" s="5" t="n">
        <v>51000</v>
      </c>
      <c r="C12" s="5" t="n">
        <v>7000</v>
      </c>
    </row>
    <row r="13" spans="1:5">
      <c r="A13" s="4" t="s">
        <v>42</v>
      </c>
      <c r="B13" s="5" t="n">
        <v>824000</v>
      </c>
      <c r="C13" s="5" t="n">
        <v>898000</v>
      </c>
    </row>
    <row r="14" spans="1:5">
      <c r="A14" s="4" t="s">
        <v>44</v>
      </c>
      <c r="B14" s="5" t="n">
        <v>2171000</v>
      </c>
      <c r="C14" s="5" t="n">
        <v>1148000</v>
      </c>
    </row>
    <row r="15" spans="1:5">
      <c r="A15" s="4" t="s">
        <v>46</v>
      </c>
      <c r="B15" s="5" t="n">
        <v>55000</v>
      </c>
      <c r="C15" s="5" t="n">
        <v>46000</v>
      </c>
    </row>
    <row r="16" spans="1:5">
      <c r="A16" s="4" t="s">
        <v>45</v>
      </c>
      <c r="B16" s="5" t="n">
        <v>205000</v>
      </c>
      <c r="C16" s="5" t="n">
        <v>188000</v>
      </c>
    </row>
    <row r="17" spans="1:5">
      <c r="A17" s="4" t="s">
        <v>561</v>
      </c>
      <c r="B17" s="4" t="s">
        <v>48</v>
      </c>
    </row>
    <row r="18" spans="1:5">
      <c r="A18" s="4" t="s">
        <v>137</v>
      </c>
      <c r="B18" s="4" t="s">
        <v>48</v>
      </c>
    </row>
    <row r="19" spans="1:5">
      <c r="A19" s="4" t="s">
        <v>47</v>
      </c>
      <c r="B19" s="5" t="n">
        <v>355000</v>
      </c>
      <c r="C19" s="4" t="s">
        <v>48</v>
      </c>
    </row>
    <row r="20" spans="1:5">
      <c r="A20" s="4" t="s">
        <v>562</v>
      </c>
      <c r="B20" s="5" t="n">
        <v>170000</v>
      </c>
      <c r="C20" s="5" t="n">
        <v>112000</v>
      </c>
    </row>
    <row r="21" spans="1:5">
      <c r="A21" s="4" t="s">
        <v>50</v>
      </c>
      <c r="B21" s="5" t="n">
        <v>1867000</v>
      </c>
      <c r="C21" s="5" t="n">
        <v>818000</v>
      </c>
    </row>
    <row r="22" spans="1:5">
      <c r="A22" s="4" t="s">
        <v>563</v>
      </c>
      <c r="B22" s="4" t="s">
        <v>48</v>
      </c>
    </row>
    <row r="23" spans="1:5">
      <c r="A23" s="4" t="s">
        <v>51</v>
      </c>
      <c r="B23" s="5" t="n">
        <v>2020000</v>
      </c>
      <c r="C23" s="5" t="n">
        <v>2576000</v>
      </c>
      <c r="D23" s="6" t="n">
        <v>1735000</v>
      </c>
      <c r="E23" s="6" t="n">
        <v>1251000</v>
      </c>
    </row>
    <row r="24" spans="1:5">
      <c r="A24" s="4" t="s">
        <v>52</v>
      </c>
      <c r="B24" s="5" t="n">
        <v>6843000</v>
      </c>
      <c r="C24" s="5" t="n">
        <v>4888000</v>
      </c>
    </row>
    <row r="25" spans="1:5">
      <c r="A25" s="4" t="s">
        <v>167</v>
      </c>
      <c r="B25" s="5" t="n">
        <v>1065000</v>
      </c>
    </row>
    <row r="26" spans="1:5">
      <c r="A26" s="4" t="s">
        <v>563</v>
      </c>
      <c r="B26" s="4" t="s">
        <v>48</v>
      </c>
    </row>
    <row r="27" spans="1:5">
      <c r="A27" s="4" t="s">
        <v>54</v>
      </c>
      <c r="B27" s="5" t="n">
        <v>7908000</v>
      </c>
      <c r="C27" s="5" t="n">
        <v>5953000</v>
      </c>
    </row>
    <row r="28" spans="1:5">
      <c r="A28" s="4" t="s">
        <v>564</v>
      </c>
      <c r="B28" s="4" t="s">
        <v>48</v>
      </c>
    </row>
    <row r="29" spans="1:5">
      <c r="A29" s="4" t="s">
        <v>565</v>
      </c>
      <c r="B29" s="4" t="s">
        <v>48</v>
      </c>
      <c r="C29" s="4" t="s">
        <v>48</v>
      </c>
    </row>
    <row r="30" spans="1:5">
      <c r="A30" s="4" t="s">
        <v>566</v>
      </c>
      <c r="B30" s="5" t="n">
        <v>1000</v>
      </c>
      <c r="C30" s="5" t="n">
        <v>1000</v>
      </c>
    </row>
    <row r="31" spans="1:5">
      <c r="A31" s="4" t="s">
        <v>58</v>
      </c>
      <c r="B31" s="5" t="n">
        <v>36590000</v>
      </c>
      <c r="C31" s="5" t="n">
        <v>35611000</v>
      </c>
    </row>
    <row r="32" spans="1:5">
      <c r="A32" s="4" t="s">
        <v>567</v>
      </c>
      <c r="B32" s="4" t="s">
        <v>48</v>
      </c>
    </row>
    <row r="33" spans="1:5">
      <c r="A33" s="4" t="s">
        <v>568</v>
      </c>
      <c r="B33" s="5" t="n">
        <v>-43675000</v>
      </c>
      <c r="C33" s="5" t="n">
        <v>-40667000</v>
      </c>
    </row>
    <row r="34" spans="1:5">
      <c r="A34" s="4" t="s">
        <v>569</v>
      </c>
      <c r="B34" s="5" t="n">
        <v>-7084000</v>
      </c>
      <c r="C34" s="5" t="n">
        <v>-5055000</v>
      </c>
      <c r="D34" s="6" t="n">
        <v>-2789000</v>
      </c>
      <c r="E34" s="6" t="n">
        <v>-5789000</v>
      </c>
    </row>
    <row r="35" spans="1:5">
      <c r="A35" s="4" t="s">
        <v>570</v>
      </c>
      <c r="B35" s="5" t="n">
        <v>824000</v>
      </c>
      <c r="C35" s="6" t="n">
        <v>898000</v>
      </c>
    </row>
    <row r="36" spans="1:5">
      <c r="A36" s="4" t="s">
        <v>571</v>
      </c>
    </row>
    <row r="37" spans="1:5">
      <c r="A37" s="4" t="s">
        <v>35</v>
      </c>
      <c r="B37" s="5" t="n">
        <v>18940000</v>
      </c>
    </row>
    <row r="38" spans="1:5">
      <c r="A38" s="4" t="s">
        <v>39</v>
      </c>
      <c r="B38" s="5" t="n">
        <v>-488000</v>
      </c>
    </row>
    <row r="39" spans="1:5">
      <c r="A39" s="4" t="s">
        <v>566</v>
      </c>
      <c r="B39" s="5" t="n">
        <v>1000</v>
      </c>
    </row>
    <row r="40" spans="1:5">
      <c r="A40" s="4" t="s">
        <v>58</v>
      </c>
      <c r="B40" s="5" t="n">
        <v>18451000</v>
      </c>
    </row>
    <row r="41" spans="1:5">
      <c r="A41" s="4" t="s">
        <v>572</v>
      </c>
    </row>
    <row r="42" spans="1:5">
      <c r="A42" s="4" t="s">
        <v>35</v>
      </c>
      <c r="B42" s="5" t="n">
        <v>-15000000</v>
      </c>
    </row>
    <row r="43" spans="1:5">
      <c r="A43" s="4" t="s">
        <v>560</v>
      </c>
      <c r="B43" s="5" t="n">
        <v>24857000</v>
      </c>
    </row>
    <row r="44" spans="1:5">
      <c r="A44" s="4" t="s">
        <v>44</v>
      </c>
      <c r="B44" s="5" t="n">
        <v>350000</v>
      </c>
    </row>
    <row r="45" spans="1:5">
      <c r="A45" s="4" t="s">
        <v>566</v>
      </c>
      <c r="B45" s="5" t="n">
        <v>-3000</v>
      </c>
    </row>
    <row r="46" spans="1:5">
      <c r="A46" s="4" t="s">
        <v>58</v>
      </c>
      <c r="B46" s="5" t="n">
        <v>9535000</v>
      </c>
    </row>
    <row r="47" spans="1:5">
      <c r="A47" s="4" t="s">
        <v>567</v>
      </c>
      <c r="B47" s="5" t="n">
        <v>445000</v>
      </c>
    </row>
    <row r="48" spans="1:5">
      <c r="A48" s="4" t="s">
        <v>568</v>
      </c>
      <c r="B48" s="5" t="n">
        <v>-470000</v>
      </c>
    </row>
    <row r="49" spans="1:5">
      <c r="A49" s="4" t="s">
        <v>573</v>
      </c>
    </row>
    <row r="50" spans="1:5">
      <c r="A50" s="4" t="s">
        <v>35</v>
      </c>
      <c r="B50" s="5" t="n">
        <v>-2025000</v>
      </c>
    </row>
    <row r="51" spans="1:5">
      <c r="A51" s="4" t="s">
        <v>50</v>
      </c>
      <c r="B51" s="5" t="n">
        <v>-1515000</v>
      </c>
    </row>
    <row r="52" spans="1:5">
      <c r="A52" s="4" t="s">
        <v>51</v>
      </c>
      <c r="B52" s="5" t="n">
        <v>-1101000</v>
      </c>
    </row>
    <row r="53" spans="1:5">
      <c r="A53" s="4" t="s">
        <v>568</v>
      </c>
      <c r="B53" s="5" t="n">
        <v>591000</v>
      </c>
    </row>
    <row r="54" spans="1:5">
      <c r="A54" s="4" t="s">
        <v>574</v>
      </c>
    </row>
    <row r="55" spans="1:5">
      <c r="A55" s="4" t="s">
        <v>35</v>
      </c>
      <c r="B55" s="5" t="n">
        <v>2531000</v>
      </c>
    </row>
    <row r="56" spans="1:5">
      <c r="A56" s="4" t="s">
        <v>556</v>
      </c>
      <c r="B56" s="5" t="n">
        <v>1096000</v>
      </c>
    </row>
    <row r="57" spans="1:5">
      <c r="A57" s="4" t="s">
        <v>557</v>
      </c>
      <c r="B57" s="5" t="n">
        <v>216000</v>
      </c>
    </row>
    <row r="58" spans="1:5">
      <c r="A58" s="4" t="s">
        <v>36</v>
      </c>
      <c r="B58" s="5" t="n">
        <v>354000</v>
      </c>
    </row>
    <row r="59" spans="1:5">
      <c r="A59" s="4" t="s">
        <v>558</v>
      </c>
      <c r="B59" s="4" t="s">
        <v>48</v>
      </c>
    </row>
    <row r="60" spans="1:5">
      <c r="A60" s="4" t="s">
        <v>38</v>
      </c>
      <c r="B60" s="5" t="n">
        <v>4197000</v>
      </c>
    </row>
    <row r="61" spans="1:5">
      <c r="A61" s="4" t="s">
        <v>559</v>
      </c>
      <c r="B61" s="5" t="n">
        <v>1282000</v>
      </c>
    </row>
    <row r="62" spans="1:5">
      <c r="A62" s="4" t="s">
        <v>39</v>
      </c>
      <c r="B62" s="4" t="s">
        <v>48</v>
      </c>
    </row>
    <row r="63" spans="1:5">
      <c r="A63" s="4" t="s">
        <v>40</v>
      </c>
      <c r="B63" s="5" t="n">
        <v>65000</v>
      </c>
    </row>
    <row r="64" spans="1:5">
      <c r="A64" s="4" t="s">
        <v>560</v>
      </c>
      <c r="B64" s="5" t="n">
        <v>24857000</v>
      </c>
    </row>
    <row r="65" spans="1:5">
      <c r="A65" s="4" t="s">
        <v>41</v>
      </c>
      <c r="B65" s="5" t="n">
        <v>71000</v>
      </c>
    </row>
    <row r="66" spans="1:5">
      <c r="A66" s="4" t="s">
        <v>42</v>
      </c>
      <c r="B66" s="5" t="n">
        <v>30472000</v>
      </c>
    </row>
    <row r="67" spans="1:5">
      <c r="A67" s="4" t="s">
        <v>44</v>
      </c>
      <c r="B67" s="5" t="n">
        <v>3567000</v>
      </c>
    </row>
    <row r="68" spans="1:5">
      <c r="A68" s="4" t="s">
        <v>46</v>
      </c>
      <c r="B68" s="5" t="n">
        <v>158000</v>
      </c>
    </row>
    <row r="69" spans="1:5">
      <c r="A69" s="4" t="s">
        <v>45</v>
      </c>
      <c r="B69" s="5" t="n">
        <v>205000</v>
      </c>
    </row>
    <row r="70" spans="1:5">
      <c r="A70" s="4" t="s">
        <v>561</v>
      </c>
      <c r="B70" s="5" t="n">
        <v>463000</v>
      </c>
    </row>
    <row r="71" spans="1:5">
      <c r="A71" s="4" t="s">
        <v>137</v>
      </c>
      <c r="B71" s="5" t="n">
        <v>321000</v>
      </c>
    </row>
    <row r="72" spans="1:5">
      <c r="A72" s="4" t="s">
        <v>47</v>
      </c>
      <c r="B72" s="5" t="n">
        <v>355000</v>
      </c>
    </row>
    <row r="73" spans="1:5">
      <c r="A73" s="4" t="s">
        <v>562</v>
      </c>
      <c r="B73" s="5" t="n">
        <v>170000</v>
      </c>
    </row>
    <row r="74" spans="1:5">
      <c r="A74" s="4" t="s">
        <v>50</v>
      </c>
      <c r="B74" s="5" t="n">
        <v>352000</v>
      </c>
    </row>
    <row r="75" spans="1:5">
      <c r="A75" s="4" t="s">
        <v>563</v>
      </c>
      <c r="B75" s="5" t="n">
        <v>220000</v>
      </c>
    </row>
    <row r="76" spans="1:5">
      <c r="A76" s="4" t="s">
        <v>51</v>
      </c>
      <c r="B76" s="5" t="n">
        <v>919000</v>
      </c>
    </row>
    <row r="77" spans="1:5">
      <c r="A77" s="4" t="s">
        <v>52</v>
      </c>
      <c r="B77" s="5" t="n">
        <v>6730000</v>
      </c>
    </row>
    <row r="78" spans="1:5">
      <c r="A78" s="4" t="s">
        <v>167</v>
      </c>
      <c r="B78" s="5" t="n">
        <v>1065000</v>
      </c>
    </row>
    <row r="79" spans="1:5">
      <c r="A79" s="4" t="s">
        <v>563</v>
      </c>
      <c r="B79" s="5" t="n">
        <v>1068000</v>
      </c>
    </row>
    <row r="80" spans="1:5">
      <c r="A80" s="4" t="s">
        <v>54</v>
      </c>
      <c r="B80" s="5" t="n">
        <v>8863000</v>
      </c>
    </row>
    <row r="81" spans="1:5">
      <c r="A81" s="4" t="s">
        <v>564</v>
      </c>
      <c r="B81" s="4" t="s">
        <v>48</v>
      </c>
    </row>
    <row r="82" spans="1:5">
      <c r="A82" s="4" t="s">
        <v>565</v>
      </c>
      <c r="B82" s="4" t="s">
        <v>48</v>
      </c>
    </row>
    <row r="83" spans="1:5">
      <c r="A83" s="4" t="s">
        <v>566</v>
      </c>
      <c r="B83" s="5" t="n">
        <v>2000</v>
      </c>
    </row>
    <row r="84" spans="1:5">
      <c r="A84" s="4" t="s">
        <v>58</v>
      </c>
      <c r="B84" s="5" t="n">
        <v>65041000</v>
      </c>
    </row>
    <row r="85" spans="1:5">
      <c r="A85" s="4" t="s">
        <v>567</v>
      </c>
      <c r="B85" s="4" t="s">
        <v>48</v>
      </c>
    </row>
    <row r="86" spans="1:5">
      <c r="A86" s="4" t="s">
        <v>568</v>
      </c>
      <c r="B86" s="5" t="n">
        <v>-43434000</v>
      </c>
    </row>
    <row r="87" spans="1:5">
      <c r="A87" s="4" t="s">
        <v>569</v>
      </c>
      <c r="B87" s="5" t="n">
        <v>21609000</v>
      </c>
    </row>
    <row r="88" spans="1:5">
      <c r="A88" s="4" t="s">
        <v>570</v>
      </c>
      <c r="B88" s="5" t="n">
        <v>30472000</v>
      </c>
    </row>
    <row r="89" spans="1:5">
      <c r="A89" s="4" t="s">
        <v>515</v>
      </c>
    </row>
    <row r="90" spans="1:5">
      <c r="A90" s="4" t="s">
        <v>35</v>
      </c>
      <c r="B90" s="5" t="n">
        <v>557000</v>
      </c>
    </row>
    <row r="91" spans="1:5">
      <c r="A91" s="4" t="s">
        <v>556</v>
      </c>
      <c r="B91" s="5" t="n">
        <v>1089000</v>
      </c>
    </row>
    <row r="92" spans="1:5">
      <c r="A92" s="4" t="s">
        <v>557</v>
      </c>
      <c r="B92" s="5" t="n">
        <v>216000</v>
      </c>
    </row>
    <row r="93" spans="1:5">
      <c r="A93" s="4" t="s">
        <v>36</v>
      </c>
      <c r="B93" s="5" t="n">
        <v>142000</v>
      </c>
    </row>
    <row r="94" spans="1:5">
      <c r="A94" s="4" t="s">
        <v>558</v>
      </c>
      <c r="B94" s="4" t="s">
        <v>48</v>
      </c>
    </row>
    <row r="95" spans="1:5">
      <c r="A95" s="4" t="s">
        <v>38</v>
      </c>
      <c r="B95" s="5" t="n">
        <v>2004000</v>
      </c>
    </row>
    <row r="96" spans="1:5">
      <c r="A96" s="4" t="s">
        <v>559</v>
      </c>
      <c r="B96" s="5" t="n">
        <v>1282000</v>
      </c>
    </row>
    <row r="97" spans="1:5">
      <c r="A97" s="4" t="s">
        <v>39</v>
      </c>
      <c r="B97" s="4" t="s">
        <v>48</v>
      </c>
    </row>
    <row r="98" spans="1:5">
      <c r="A98" s="4" t="s">
        <v>40</v>
      </c>
      <c r="B98" s="5" t="n">
        <v>58000</v>
      </c>
    </row>
    <row r="99" spans="1:5">
      <c r="A99" s="4" t="s">
        <v>560</v>
      </c>
      <c r="B99" s="4" t="s">
        <v>48</v>
      </c>
    </row>
    <row r="100" spans="1:5">
      <c r="A100" s="4" t="s">
        <v>41</v>
      </c>
      <c r="B100" s="5" t="n">
        <v>20000</v>
      </c>
    </row>
    <row r="101" spans="1:5">
      <c r="A101" s="4" t="s">
        <v>42</v>
      </c>
      <c r="B101" s="5" t="n">
        <v>3364000</v>
      </c>
    </row>
    <row r="102" spans="1:5">
      <c r="A102" s="4" t="s">
        <v>44</v>
      </c>
      <c r="B102" s="5" t="n">
        <v>1046000</v>
      </c>
    </row>
    <row r="103" spans="1:5">
      <c r="A103" s="4" t="s">
        <v>46</v>
      </c>
      <c r="B103" s="5" t="n">
        <v>103000</v>
      </c>
    </row>
    <row r="104" spans="1:5">
      <c r="A104" s="4" t="s">
        <v>45</v>
      </c>
      <c r="B104" s="4" t="s">
        <v>48</v>
      </c>
    </row>
    <row r="105" spans="1:5">
      <c r="A105" s="4" t="s">
        <v>561</v>
      </c>
      <c r="B105" s="5" t="n">
        <v>463000</v>
      </c>
    </row>
    <row r="106" spans="1:5">
      <c r="A106" s="4" t="s">
        <v>137</v>
      </c>
      <c r="B106" s="5" t="n">
        <v>321000</v>
      </c>
    </row>
    <row r="107" spans="1:5">
      <c r="A107" s="4" t="s">
        <v>47</v>
      </c>
      <c r="B107" s="4" t="s">
        <v>48</v>
      </c>
    </row>
    <row r="108" spans="1:5">
      <c r="A108" s="4" t="s">
        <v>562</v>
      </c>
      <c r="B108" s="4" t="s">
        <v>48</v>
      </c>
    </row>
    <row r="109" spans="1:5">
      <c r="A109" s="4" t="s">
        <v>50</v>
      </c>
      <c r="B109" s="4" t="s">
        <v>48</v>
      </c>
    </row>
    <row r="110" spans="1:5">
      <c r="A110" s="4" t="s">
        <v>563</v>
      </c>
      <c r="B110" s="5" t="n">
        <v>220000</v>
      </c>
    </row>
    <row r="111" spans="1:5">
      <c r="A111" s="4" t="s">
        <v>51</v>
      </c>
      <c r="B111" s="4" t="s">
        <v>48</v>
      </c>
    </row>
    <row r="112" spans="1:5">
      <c r="A112" s="4" t="s">
        <v>52</v>
      </c>
      <c r="B112" s="5" t="n">
        <v>2153000</v>
      </c>
    </row>
    <row r="113" spans="1:5">
      <c r="A113" s="4" t="s">
        <v>167</v>
      </c>
      <c r="B113" s="4" t="s">
        <v>48</v>
      </c>
    </row>
    <row r="114" spans="1:5">
      <c r="A114" s="4" t="s">
        <v>563</v>
      </c>
      <c r="B114" s="5" t="n">
        <v>1068000</v>
      </c>
    </row>
    <row r="115" spans="1:5">
      <c r="A115" s="4" t="s">
        <v>54</v>
      </c>
      <c r="B115" s="5" t="n">
        <v>3221000</v>
      </c>
    </row>
    <row r="116" spans="1:5">
      <c r="A116" s="4" t="s">
        <v>564</v>
      </c>
      <c r="B116" s="4" t="s">
        <v>48</v>
      </c>
    </row>
    <row r="117" spans="1:5">
      <c r="A117" s="4" t="s">
        <v>565</v>
      </c>
      <c r="B117" s="4" t="s">
        <v>48</v>
      </c>
    </row>
    <row r="118" spans="1:5">
      <c r="A118" s="4" t="s">
        <v>566</v>
      </c>
      <c r="B118" s="5" t="n">
        <v>3000</v>
      </c>
    </row>
    <row r="119" spans="1:5">
      <c r="A119" s="4" t="s">
        <v>58</v>
      </c>
      <c r="B119" s="5" t="n">
        <v>465000</v>
      </c>
    </row>
    <row r="120" spans="1:5">
      <c r="A120" s="4" t="s">
        <v>567</v>
      </c>
      <c r="B120" s="5" t="n">
        <v>-445000</v>
      </c>
    </row>
    <row r="121" spans="1:5">
      <c r="A121" s="4" t="s">
        <v>568</v>
      </c>
      <c r="B121" s="5" t="n">
        <v>120000</v>
      </c>
    </row>
    <row r="122" spans="1:5">
      <c r="A122" s="4" t="s">
        <v>569</v>
      </c>
      <c r="B122" s="5" t="n">
        <v>143000</v>
      </c>
    </row>
    <row r="123" spans="1:5">
      <c r="A123" s="4" t="s">
        <v>570</v>
      </c>
      <c r="B123" s="6" t="n">
        <v>3364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1</v>
      </c>
    </row>
    <row r="2" spans="1:3">
      <c r="A2" s="3" t="s">
        <v>184</v>
      </c>
    </row>
    <row r="3" spans="1:3">
      <c r="A3" s="4" t="s">
        <v>63</v>
      </c>
      <c r="B3" s="6" t="n">
        <v>45000</v>
      </c>
      <c r="C3" s="6" t="n">
        <v>41000</v>
      </c>
    </row>
    <row r="4" spans="1:3">
      <c r="A4" s="4" t="s">
        <v>576</v>
      </c>
      <c r="B4" s="5" t="n">
        <v>8000</v>
      </c>
      <c r="C4" s="5" t="n">
        <v>0</v>
      </c>
    </row>
    <row r="5" spans="1:3">
      <c r="A5" s="4" t="s">
        <v>577</v>
      </c>
      <c r="B5" s="6" t="n">
        <v>533000</v>
      </c>
      <c r="C5" s="6" t="n">
        <v>1082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32</v>
      </c>
    </row>
    <row r="3" spans="1:3">
      <c r="A3" s="3" t="s">
        <v>76</v>
      </c>
    </row>
    <row r="4" spans="1:3">
      <c r="A4" s="4" t="s">
        <v>96</v>
      </c>
      <c r="B4" s="6" t="n">
        <v>35000</v>
      </c>
      <c r="C4" s="6" t="n">
        <v>58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2"/>
  </cols>
  <sheetData>
    <row r="1" spans="1:5">
      <c r="A1" s="1" t="s">
        <v>97</v>
      </c>
      <c r="B1" s="2" t="s">
        <v>98</v>
      </c>
      <c r="C1" s="2" t="s">
        <v>99</v>
      </c>
      <c r="D1" s="2" t="s">
        <v>100</v>
      </c>
      <c r="E1" s="2" t="s">
        <v>101</v>
      </c>
    </row>
    <row r="2" spans="1:5">
      <c r="A2" s="4" t="s">
        <v>102</v>
      </c>
      <c r="B2" s="6" t="n">
        <v>1000</v>
      </c>
      <c r="C2" s="6" t="n">
        <v>22750000</v>
      </c>
      <c r="D2" s="6" t="n">
        <v>-28540000</v>
      </c>
      <c r="E2" s="6" t="n">
        <v>-5789000</v>
      </c>
    </row>
    <row r="3" spans="1:5">
      <c r="A3" s="4" t="s">
        <v>103</v>
      </c>
      <c r="B3" s="5" t="n">
        <v>7941234</v>
      </c>
    </row>
    <row r="4" spans="1:5">
      <c r="A4" s="4" t="s">
        <v>104</v>
      </c>
      <c r="B4" s="4" t="s">
        <v>48</v>
      </c>
      <c r="C4" s="5" t="n">
        <v>22000</v>
      </c>
      <c r="D4" s="4" t="s">
        <v>48</v>
      </c>
      <c r="E4" s="5" t="n">
        <v>22000</v>
      </c>
    </row>
    <row r="5" spans="1:5">
      <c r="A5" s="4" t="s">
        <v>105</v>
      </c>
      <c r="B5" s="5" t="n">
        <v>67457</v>
      </c>
    </row>
    <row r="6" spans="1:5">
      <c r="A6" s="4" t="s">
        <v>106</v>
      </c>
      <c r="B6" s="6" t="n">
        <v>723000</v>
      </c>
      <c r="C6" s="4" t="s">
        <v>48</v>
      </c>
      <c r="D6" s="4" t="s">
        <v>48</v>
      </c>
      <c r="E6" s="5" t="n">
        <v>723000</v>
      </c>
    </row>
    <row r="7" spans="1:5">
      <c r="A7" s="4" t="s">
        <v>107</v>
      </c>
      <c r="B7" s="4" t="s">
        <v>48</v>
      </c>
      <c r="C7" s="5" t="n">
        <v>2279000</v>
      </c>
      <c r="D7" s="4" t="s">
        <v>48</v>
      </c>
      <c r="E7" s="5" t="n">
        <v>2279000</v>
      </c>
    </row>
    <row r="8" spans="1:5">
      <c r="A8" s="4" t="s">
        <v>108</v>
      </c>
      <c r="B8" s="5" t="n">
        <v>1093938</v>
      </c>
    </row>
    <row r="9" spans="1:5">
      <c r="A9" s="4" t="s">
        <v>109</v>
      </c>
      <c r="B9" s="4" t="s">
        <v>48</v>
      </c>
      <c r="C9" s="5" t="n">
        <v>3270000</v>
      </c>
      <c r="D9" s="4" t="s">
        <v>48</v>
      </c>
      <c r="E9" s="5" t="n">
        <v>3270000</v>
      </c>
    </row>
    <row r="10" spans="1:5">
      <c r="A10" s="4" t="s">
        <v>110</v>
      </c>
      <c r="B10" s="5" t="n">
        <v>316568</v>
      </c>
    </row>
    <row r="11" spans="1:5">
      <c r="A11" s="4" t="s">
        <v>111</v>
      </c>
      <c r="B11" s="4" t="s">
        <v>48</v>
      </c>
      <c r="C11" s="5" t="n">
        <v>2277000</v>
      </c>
      <c r="D11" s="4" t="s">
        <v>48</v>
      </c>
      <c r="E11" s="5" t="n">
        <v>2277000</v>
      </c>
    </row>
    <row r="12" spans="1:5">
      <c r="A12" s="4" t="s">
        <v>112</v>
      </c>
      <c r="B12" s="5" t="n">
        <v>492200</v>
      </c>
    </row>
    <row r="13" spans="1:5">
      <c r="A13" s="4" t="s">
        <v>113</v>
      </c>
      <c r="B13" s="4" t="s">
        <v>48</v>
      </c>
      <c r="C13" s="5" t="n">
        <v>582000</v>
      </c>
      <c r="D13" s="4" t="s">
        <v>48</v>
      </c>
      <c r="E13" s="5" t="n">
        <v>582000</v>
      </c>
    </row>
    <row r="14" spans="1:5">
      <c r="A14" s="4" t="s">
        <v>114</v>
      </c>
      <c r="B14" s="5" t="n">
        <v>27148</v>
      </c>
    </row>
    <row r="15" spans="1:5">
      <c r="A15" s="4" t="s">
        <v>115</v>
      </c>
      <c r="B15" s="4" t="s">
        <v>48</v>
      </c>
      <c r="C15" s="5" t="n">
        <v>1000000</v>
      </c>
      <c r="D15" s="4" t="s">
        <v>48</v>
      </c>
      <c r="E15" s="5" t="n">
        <v>1000000</v>
      </c>
    </row>
    <row r="16" spans="1:5">
      <c r="A16" s="4" t="s">
        <v>116</v>
      </c>
      <c r="B16" s="5" t="n">
        <v>203207</v>
      </c>
    </row>
    <row r="17" spans="1:5">
      <c r="A17" s="4" t="s">
        <v>117</v>
      </c>
      <c r="B17" s="4" t="s">
        <v>48</v>
      </c>
      <c r="C17" s="5" t="n">
        <v>1341000</v>
      </c>
      <c r="D17" s="4" t="s">
        <v>48</v>
      </c>
      <c r="E17" s="5" t="n">
        <v>1341000</v>
      </c>
    </row>
    <row r="18" spans="1:5">
      <c r="A18" s="4" t="s">
        <v>118</v>
      </c>
      <c r="B18" s="4" t="s">
        <v>48</v>
      </c>
      <c r="C18" s="4" t="s">
        <v>48</v>
      </c>
      <c r="D18" s="5" t="n">
        <v>-8494000</v>
      </c>
      <c r="E18" s="5" t="n">
        <v>-8494000</v>
      </c>
    </row>
    <row r="19" spans="1:5">
      <c r="A19" s="4" t="s">
        <v>119</v>
      </c>
      <c r="B19" s="6" t="n">
        <v>1000</v>
      </c>
      <c r="C19" s="5" t="n">
        <v>34244000</v>
      </c>
      <c r="D19" s="5" t="n">
        <v>-37034000</v>
      </c>
      <c r="E19" s="5" t="n">
        <v>-2789000</v>
      </c>
    </row>
    <row r="20" spans="1:5">
      <c r="A20" s="4" t="s">
        <v>120</v>
      </c>
      <c r="B20" s="5" t="n">
        <v>10141752</v>
      </c>
    </row>
    <row r="21" spans="1:5">
      <c r="A21" s="4" t="s">
        <v>121</v>
      </c>
      <c r="B21" s="6" t="n">
        <v>1000</v>
      </c>
      <c r="C21" s="5" t="n">
        <v>35611000</v>
      </c>
      <c r="D21" s="5" t="n">
        <v>-40667000</v>
      </c>
      <c r="E21" s="5" t="n">
        <v>-5055000</v>
      </c>
    </row>
    <row r="22" spans="1:5">
      <c r="A22" s="4" t="s">
        <v>122</v>
      </c>
      <c r="B22" s="5" t="n">
        <v>12055491</v>
      </c>
    </row>
    <row r="23" spans="1:5">
      <c r="A23" s="4" t="s">
        <v>109</v>
      </c>
      <c r="B23" s="4" t="s">
        <v>48</v>
      </c>
      <c r="C23" s="5" t="n">
        <v>388000</v>
      </c>
      <c r="D23" s="4" t="s">
        <v>48</v>
      </c>
      <c r="E23" s="5" t="n">
        <v>388000</v>
      </c>
    </row>
    <row r="24" spans="1:5">
      <c r="A24" s="4" t="s">
        <v>110</v>
      </c>
      <c r="B24" s="5" t="n">
        <v>39998</v>
      </c>
    </row>
    <row r="25" spans="1:5">
      <c r="A25" s="4" t="s">
        <v>111</v>
      </c>
      <c r="B25" s="4" t="s">
        <v>48</v>
      </c>
      <c r="C25" s="5" t="n">
        <v>128000</v>
      </c>
      <c r="D25" s="4" t="s">
        <v>48</v>
      </c>
      <c r="E25" s="5" t="n">
        <v>128000</v>
      </c>
    </row>
    <row r="26" spans="1:5">
      <c r="A26" s="4" t="s">
        <v>112</v>
      </c>
      <c r="B26" s="5" t="n">
        <v>16667</v>
      </c>
    </row>
    <row r="27" spans="1:5">
      <c r="A27" s="4" t="s">
        <v>117</v>
      </c>
      <c r="B27" s="4" t="s">
        <v>48</v>
      </c>
      <c r="C27" s="5" t="n">
        <v>463000</v>
      </c>
      <c r="D27" s="4" t="s">
        <v>48</v>
      </c>
      <c r="E27" s="5" t="n">
        <v>463000</v>
      </c>
    </row>
    <row r="28" spans="1:5">
      <c r="A28" s="4" t="s">
        <v>123</v>
      </c>
      <c r="B28" s="4" t="s">
        <v>48</v>
      </c>
      <c r="C28" s="4" t="s">
        <v>48</v>
      </c>
      <c r="D28" s="4" t="s">
        <v>48</v>
      </c>
      <c r="E28" s="4" t="s">
        <v>48</v>
      </c>
    </row>
    <row r="29" spans="1:5">
      <c r="A29" s="4" t="s">
        <v>124</v>
      </c>
      <c r="B29" s="5" t="n">
        <v>148714</v>
      </c>
    </row>
    <row r="30" spans="1:5">
      <c r="A30" s="4" t="s">
        <v>125</v>
      </c>
      <c r="B30" s="5" t="n">
        <v>83581</v>
      </c>
      <c r="C30" s="4" t="s">
        <v>48</v>
      </c>
      <c r="D30" s="4" t="s">
        <v>48</v>
      </c>
      <c r="E30" s="4" t="s">
        <v>48</v>
      </c>
    </row>
    <row r="31" spans="1:5">
      <c r="A31" s="4" t="s">
        <v>118</v>
      </c>
      <c r="B31" s="4" t="s">
        <v>48</v>
      </c>
      <c r="C31" s="4" t="s">
        <v>48</v>
      </c>
      <c r="D31" s="6" t="n">
        <v>-3008000</v>
      </c>
      <c r="E31" s="6" t="n">
        <v>-3008000</v>
      </c>
    </row>
    <row r="32" spans="1:5">
      <c r="A32" s="4" t="s">
        <v>126</v>
      </c>
      <c r="B32" s="6" t="n">
        <v>1000</v>
      </c>
      <c r="C32" s="6" t="n">
        <v>36590000</v>
      </c>
      <c r="D32" s="6" t="n">
        <v>-43675000</v>
      </c>
      <c r="E32" s="6" t="n">
        <v>-7084000</v>
      </c>
    </row>
    <row r="33" spans="1:5">
      <c r="A33" s="4" t="s">
        <v>127</v>
      </c>
      <c r="B33" s="5" t="n">
        <v>1234445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32</v>
      </c>
    </row>
    <row r="3" spans="1:3">
      <c r="A3" s="3" t="s">
        <v>129</v>
      </c>
    </row>
    <row r="4" spans="1:3">
      <c r="A4" s="4" t="s">
        <v>118</v>
      </c>
      <c r="B4" s="6" t="n">
        <v>-3008000</v>
      </c>
      <c r="C4" s="6" t="n">
        <v>-8494000</v>
      </c>
    </row>
    <row r="5" spans="1:3">
      <c r="A5" s="3" t="s">
        <v>130</v>
      </c>
    </row>
    <row r="6" spans="1:3">
      <c r="A6" s="4" t="s">
        <v>131</v>
      </c>
      <c r="B6" s="5" t="n">
        <v>851000</v>
      </c>
      <c r="C6" s="5" t="n">
        <v>4610000</v>
      </c>
    </row>
    <row r="7" spans="1:3">
      <c r="A7" s="4" t="s">
        <v>86</v>
      </c>
      <c r="B7" s="5" t="n">
        <v>84000</v>
      </c>
      <c r="C7" s="5" t="n">
        <v>172000</v>
      </c>
    </row>
    <row r="8" spans="1:3">
      <c r="A8" s="4" t="s">
        <v>132</v>
      </c>
      <c r="B8" s="5" t="n">
        <v>1054000</v>
      </c>
      <c r="C8" s="5" t="n">
        <v>748000</v>
      </c>
    </row>
    <row r="9" spans="1:3">
      <c r="A9" s="4" t="s">
        <v>88</v>
      </c>
      <c r="B9" s="5" t="n">
        <v>-944000</v>
      </c>
      <c r="C9" s="5" t="n">
        <v>2625000</v>
      </c>
    </row>
    <row r="10" spans="1:3">
      <c r="A10" s="4" t="s">
        <v>133</v>
      </c>
      <c r="B10" s="4" t="s">
        <v>48</v>
      </c>
      <c r="C10" s="5" t="n">
        <v>-652000</v>
      </c>
    </row>
    <row r="11" spans="1:3">
      <c r="A11" s="4" t="s">
        <v>134</v>
      </c>
      <c r="B11" s="5" t="n">
        <v>4000</v>
      </c>
      <c r="C11" s="5" t="n">
        <v>5000</v>
      </c>
    </row>
    <row r="12" spans="1:3">
      <c r="A12" s="3" t="s">
        <v>135</v>
      </c>
    </row>
    <row r="13" spans="1:3">
      <c r="A13" s="4" t="s">
        <v>136</v>
      </c>
      <c r="B13" s="5" t="n">
        <v>1047000</v>
      </c>
      <c r="C13" s="5" t="n">
        <v>-12000</v>
      </c>
    </row>
    <row r="14" spans="1:3">
      <c r="A14" s="4" t="s">
        <v>41</v>
      </c>
      <c r="B14" s="5" t="n">
        <v>-44000</v>
      </c>
      <c r="C14" s="4" t="s">
        <v>48</v>
      </c>
    </row>
    <row r="15" spans="1:3">
      <c r="A15" s="4" t="s">
        <v>137</v>
      </c>
      <c r="B15" s="5" t="n">
        <v>2000</v>
      </c>
      <c r="C15" s="4" t="s">
        <v>48</v>
      </c>
    </row>
    <row r="16" spans="1:3">
      <c r="A16" s="4" t="s">
        <v>37</v>
      </c>
      <c r="B16" s="5" t="n">
        <v>-6000</v>
      </c>
      <c r="C16" s="4" t="s">
        <v>48</v>
      </c>
    </row>
    <row r="17" spans="1:3">
      <c r="A17" s="4" t="s">
        <v>36</v>
      </c>
      <c r="B17" s="5" t="n">
        <v>-129000</v>
      </c>
      <c r="C17" s="5" t="n">
        <v>5000</v>
      </c>
    </row>
    <row r="18" spans="1:3">
      <c r="A18" s="4" t="s">
        <v>138</v>
      </c>
      <c r="B18" s="5" t="n">
        <v>-1089000</v>
      </c>
      <c r="C18" s="5" t="n">
        <v>-993000</v>
      </c>
    </row>
    <row r="19" spans="1:3">
      <c r="A19" s="3" t="s">
        <v>139</v>
      </c>
    </row>
    <row r="20" spans="1:3">
      <c r="A20" s="4" t="s">
        <v>140</v>
      </c>
      <c r="B20" s="5" t="n">
        <v>432000</v>
      </c>
      <c r="C20" s="5" t="n">
        <v>130000</v>
      </c>
    </row>
    <row r="21" spans="1:3">
      <c r="A21" s="4" t="s">
        <v>141</v>
      </c>
      <c r="B21" s="5" t="n">
        <v>350000</v>
      </c>
      <c r="C21" s="4" t="s">
        <v>48</v>
      </c>
    </row>
    <row r="22" spans="1:3">
      <c r="A22" s="4" t="s">
        <v>142</v>
      </c>
      <c r="B22" s="5" t="n">
        <v>58000</v>
      </c>
      <c r="C22" s="4" t="s">
        <v>48</v>
      </c>
    </row>
    <row r="23" spans="1:3">
      <c r="A23" s="4" t="s">
        <v>39</v>
      </c>
      <c r="B23" s="5" t="n">
        <v>-326000</v>
      </c>
      <c r="C23" s="4" t="s">
        <v>48</v>
      </c>
    </row>
    <row r="24" spans="1:3">
      <c r="A24" s="4" t="s">
        <v>107</v>
      </c>
      <c r="B24" s="4" t="s">
        <v>48</v>
      </c>
      <c r="C24" s="5" t="n">
        <v>2279000</v>
      </c>
    </row>
    <row r="25" spans="1:3">
      <c r="A25" s="4" t="s">
        <v>143</v>
      </c>
      <c r="B25" s="4" t="s">
        <v>48</v>
      </c>
      <c r="C25" s="5" t="n">
        <v>1000000</v>
      </c>
    </row>
    <row r="26" spans="1:3">
      <c r="A26" s="4" t="s">
        <v>144</v>
      </c>
      <c r="B26" s="4" t="s">
        <v>48</v>
      </c>
      <c r="C26" s="5" t="n">
        <v>22000</v>
      </c>
    </row>
    <row r="27" spans="1:3">
      <c r="A27" s="4" t="s">
        <v>145</v>
      </c>
      <c r="B27" s="4" t="s">
        <v>48</v>
      </c>
      <c r="C27" s="5" t="n">
        <v>-845000</v>
      </c>
    </row>
    <row r="28" spans="1:3">
      <c r="A28" s="4" t="s">
        <v>146</v>
      </c>
      <c r="B28" s="5" t="n">
        <v>514000</v>
      </c>
      <c r="C28" s="5" t="n">
        <v>2586000</v>
      </c>
    </row>
    <row r="29" spans="1:3">
      <c r="A29" s="4" t="s">
        <v>147</v>
      </c>
      <c r="B29" s="5" t="n">
        <v>-575000</v>
      </c>
      <c r="C29" s="5" t="n">
        <v>1593000</v>
      </c>
    </row>
    <row r="30" spans="1:3">
      <c r="A30" s="4" t="s">
        <v>148</v>
      </c>
      <c r="B30" s="5" t="n">
        <v>634000</v>
      </c>
      <c r="C30" s="5" t="n">
        <v>11000</v>
      </c>
    </row>
    <row r="31" spans="1:3">
      <c r="A31" s="4" t="s">
        <v>149</v>
      </c>
      <c r="B31" s="5" t="n">
        <v>59000</v>
      </c>
      <c r="C31" s="5" t="n">
        <v>1604000</v>
      </c>
    </row>
    <row r="32" spans="1:3">
      <c r="A32" s="3" t="s">
        <v>150</v>
      </c>
    </row>
    <row r="33" spans="1:3">
      <c r="A33" s="4" t="s">
        <v>151</v>
      </c>
      <c r="B33" s="5" t="n">
        <v>32000</v>
      </c>
      <c r="C33" s="5" t="n">
        <v>259000</v>
      </c>
    </row>
    <row r="34" spans="1:3">
      <c r="A34" s="3" t="s">
        <v>152</v>
      </c>
    </row>
    <row r="35" spans="1:3">
      <c r="A35" s="4" t="s">
        <v>153</v>
      </c>
      <c r="B35" s="4" t="s">
        <v>48</v>
      </c>
      <c r="C35" s="5" t="n">
        <v>2277000</v>
      </c>
    </row>
    <row r="36" spans="1:3">
      <c r="A36" s="4" t="s">
        <v>154</v>
      </c>
      <c r="B36" s="4" t="s">
        <v>48</v>
      </c>
      <c r="C36" s="4" t="s">
        <v>48</v>
      </c>
    </row>
    <row r="37" spans="1:3">
      <c r="A37" s="4" t="s">
        <v>155</v>
      </c>
      <c r="B37" s="5" t="n">
        <v>388000</v>
      </c>
      <c r="C37" s="5" t="n">
        <v>302000</v>
      </c>
    </row>
    <row r="38" spans="1:3">
      <c r="A38" s="4" t="s">
        <v>156</v>
      </c>
      <c r="B38" s="4" t="s">
        <v>48</v>
      </c>
      <c r="C38" s="5" t="n">
        <v>723000</v>
      </c>
    </row>
    <row r="39" spans="1:3">
      <c r="A39" s="4" t="s">
        <v>157</v>
      </c>
      <c r="B39" s="5" t="n">
        <v>128000</v>
      </c>
      <c r="C39" s="4" t="s">
        <v>48</v>
      </c>
    </row>
    <row r="40" spans="1:3">
      <c r="A40" s="4" t="s">
        <v>158</v>
      </c>
      <c r="B40" s="4" t="s">
        <v>48</v>
      </c>
      <c r="C40" s="6" t="n">
        <v>582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0</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6:05:25Z</dcterms:created>
  <dcterms:modified xmlns:dcterms="http://purl.org/dc/terms/" xmlns:xsi="http://www.w3.org/2001/XMLSchema-instance" xsi:type="dcterms:W3CDTF">2019-05-15T16:05:25Z</dcterms:modified>
</cp:coreProperties>
</file>